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Total " sheetId="4" state="visible" r:id="rId4"/>
    <sheet xmlns:r="http://schemas.openxmlformats.org/officeDocument/2006/relationships" name="Statements of Income and Total5" sheetId="5" state="visible" r:id="rId5"/>
    <sheet xmlns:r="http://schemas.openxmlformats.org/officeDocument/2006/relationships" name="Statements of Net Proceeds From" sheetId="6" state="visible" r:id="rId6"/>
    <sheet xmlns:r="http://schemas.openxmlformats.org/officeDocument/2006/relationships" name="Statements of Net Proceeds Fro7" sheetId="7" state="visible" r:id="rId7"/>
    <sheet xmlns:r="http://schemas.openxmlformats.org/officeDocument/2006/relationships" name="Statements of Cash Flows"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Segment Information" sheetId="11" state="visible" r:id="rId11"/>
    <sheet xmlns:r="http://schemas.openxmlformats.org/officeDocument/2006/relationships" name="Note 4 - Real Estate Acquired" sheetId="12" state="visible" r:id="rId12"/>
    <sheet xmlns:r="http://schemas.openxmlformats.org/officeDocument/2006/relationships" name="Note 5 - Employee Benefit Plans" sheetId="13" state="visible" r:id="rId13"/>
    <sheet xmlns:r="http://schemas.openxmlformats.org/officeDocument/2006/relationships" name="Note 6 - Income Taxes" sheetId="14" state="visible" r:id="rId14"/>
    <sheet xmlns:r="http://schemas.openxmlformats.org/officeDocument/2006/relationships" name="Note 7 - Lease Commitments" sheetId="15" state="visible" r:id="rId15"/>
    <sheet xmlns:r="http://schemas.openxmlformats.org/officeDocument/2006/relationships" name="Note 8 - Capital" sheetId="16" state="visible" r:id="rId16"/>
    <sheet xmlns:r="http://schemas.openxmlformats.org/officeDocument/2006/relationships" name="Note 9 - Subsequent Events" sheetId="17" state="visible" r:id="rId17"/>
    <sheet xmlns:r="http://schemas.openxmlformats.org/officeDocument/2006/relationships" name="Note 10 - Oil and Gas Producing" sheetId="18" state="visible" r:id="rId18"/>
    <sheet xmlns:r="http://schemas.openxmlformats.org/officeDocument/2006/relationships" name="Note 11 - Selected Quarterly Fi"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4 - Real Estate Acquired (" sheetId="22" state="visible" r:id="rId22"/>
    <sheet xmlns:r="http://schemas.openxmlformats.org/officeDocument/2006/relationships" name="Note 5 - Employee Benefit Pla23" sheetId="23" state="visible" r:id="rId23"/>
    <sheet xmlns:r="http://schemas.openxmlformats.org/officeDocument/2006/relationships" name="Note 6 - Income Taxes (Tables)" sheetId="24" state="visible" r:id="rId24"/>
    <sheet xmlns:r="http://schemas.openxmlformats.org/officeDocument/2006/relationships" name="Note 7 - Lease Commitments (Tab" sheetId="25" state="visible" r:id="rId25"/>
    <sheet xmlns:r="http://schemas.openxmlformats.org/officeDocument/2006/relationships" name="Note 11 - Selected Quarterly 26" sheetId="26" state="visible" r:id="rId26"/>
    <sheet xmlns:r="http://schemas.openxmlformats.org/officeDocument/2006/relationships" name="Note 2 - Summary of Significa27" sheetId="27" state="visible" r:id="rId27"/>
    <sheet xmlns:r="http://schemas.openxmlformats.org/officeDocument/2006/relationships" name="Note 2 - Maturities of Notes Re" sheetId="28" state="visible" r:id="rId28"/>
    <sheet xmlns:r="http://schemas.openxmlformats.org/officeDocument/2006/relationships" name="Note 3 - Segment Information (D" sheetId="29" state="visible" r:id="rId29"/>
    <sheet xmlns:r="http://schemas.openxmlformats.org/officeDocument/2006/relationships" name="Note 4 - Real Estate Acquired30" sheetId="30" state="visible" r:id="rId30"/>
    <sheet xmlns:r="http://schemas.openxmlformats.org/officeDocument/2006/relationships" name="Note 4 - Real Estate Acquired I" sheetId="31" state="visible" r:id="rId31"/>
    <sheet xmlns:r="http://schemas.openxmlformats.org/officeDocument/2006/relationships" name="Note 5 - Employee Benefit Pla32" sheetId="32" state="visible" r:id="rId32"/>
    <sheet xmlns:r="http://schemas.openxmlformats.org/officeDocument/2006/relationships" name="Note 5 - Plan Changes in Fair V" sheetId="33" state="visible" r:id="rId33"/>
    <sheet xmlns:r="http://schemas.openxmlformats.org/officeDocument/2006/relationships" name="Note 5 - Amounts Recognized in " sheetId="34" state="visible" r:id="rId34"/>
    <sheet xmlns:r="http://schemas.openxmlformats.org/officeDocument/2006/relationships" name="Note 5 - Amounts Recognized i35" sheetId="35" state="visible" r:id="rId35"/>
    <sheet xmlns:r="http://schemas.openxmlformats.org/officeDocument/2006/relationships" name="Note 5 - Summary of Net Periodi" sheetId="36" state="visible" r:id="rId36"/>
    <sheet xmlns:r="http://schemas.openxmlformats.org/officeDocument/2006/relationships" name="Note 5 - Other Changes in Plan " sheetId="37" state="visible" r:id="rId37"/>
    <sheet xmlns:r="http://schemas.openxmlformats.org/officeDocument/2006/relationships" name="Note 5 - Projected Benefit Obli" sheetId="38" state="visible" r:id="rId38"/>
    <sheet xmlns:r="http://schemas.openxmlformats.org/officeDocument/2006/relationships" name="Note 5 - Summary of Weighted-av" sheetId="39" state="visible" r:id="rId39"/>
    <sheet xmlns:r="http://schemas.openxmlformats.org/officeDocument/2006/relationships" name="Note 5 - Fair Values of Plan As" sheetId="40" state="visible" r:id="rId40"/>
    <sheet xmlns:r="http://schemas.openxmlformats.org/officeDocument/2006/relationships" name="Note 5 - Summary of Benefit Pay" sheetId="41" state="visible" r:id="rId41"/>
    <sheet xmlns:r="http://schemas.openxmlformats.org/officeDocument/2006/relationships" name="Note 6 - Income Taxes (Details " sheetId="42" state="visible" r:id="rId42"/>
    <sheet xmlns:r="http://schemas.openxmlformats.org/officeDocument/2006/relationships" name="Note 6 - Income Tax Provision C" sheetId="43" state="visible" r:id="rId43"/>
    <sheet xmlns:r="http://schemas.openxmlformats.org/officeDocument/2006/relationships" name="Note 6 - Summary of Income Tax " sheetId="44" state="visible" r:id="rId44"/>
    <sheet xmlns:r="http://schemas.openxmlformats.org/officeDocument/2006/relationships" name="Note 6 - Summary of Temporary D" sheetId="45" state="visible" r:id="rId45"/>
    <sheet xmlns:r="http://schemas.openxmlformats.org/officeDocument/2006/relationships" name="Note 7 - Lease Commitments (Det" sheetId="46" state="visible" r:id="rId46"/>
    <sheet xmlns:r="http://schemas.openxmlformats.org/officeDocument/2006/relationships" name="Note 7 - Summary of Future Mini" sheetId="47" state="visible" r:id="rId47"/>
    <sheet xmlns:r="http://schemas.openxmlformats.org/officeDocument/2006/relationships" name="Note 8 - Capital (Details Textu" sheetId="48" state="visible" r:id="rId48"/>
    <sheet xmlns:r="http://schemas.openxmlformats.org/officeDocument/2006/relationships" name="Note 9 - Subsequent Events (Det" sheetId="49" state="visible" r:id="rId49"/>
    <sheet xmlns:r="http://schemas.openxmlformats.org/officeDocument/2006/relationships" name="Note 10 - Oil and Gas Produci50" sheetId="50" state="visible" r:id="rId50"/>
    <sheet xmlns:r="http://schemas.openxmlformats.org/officeDocument/2006/relationships" name="Note 11 - Unaudited Financial D" sheetId="51" state="visible" r:id="rId51"/>
  </sheets>
  <definedNames/>
  <calcPr calcId="124519" fullCalcOnLoad="1"/>
</workbook>
</file>

<file path=xl/sharedStrings.xml><?xml version="1.0" encoding="utf-8"?>
<sst xmlns="http://schemas.openxmlformats.org/spreadsheetml/2006/main" uniqueCount="431">
  <si>
    <t>Document And Entity Information - USD ($)</t>
  </si>
  <si>
    <t>12 Months Ended</t>
  </si>
  <si>
    <t>Dec. 31, 2016</t>
  </si>
  <si>
    <t>Jun. 30, 2016</t>
  </si>
  <si>
    <t>Document Information [Line Items]</t>
  </si>
  <si>
    <t>Entity Registrant Name</t>
  </si>
  <si>
    <t>TEXAS PACIFIC LAND TRUST</t>
  </si>
  <si>
    <t>Entity Central Index Key</t>
  </si>
  <si>
    <t>Trading Symbol</t>
  </si>
  <si>
    <t>tp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ASSETS</t>
  </si>
  <si>
    <t>Cash and cash equivalents</t>
  </si>
  <si>
    <t>Accrued receivables</t>
  </si>
  <si>
    <t>Other assets</t>
  </si>
  <si>
    <t>Deferred tax asset</t>
  </si>
  <si>
    <t xml:space="preserve"> </t>
  </si>
  <si>
    <t>Notes receivable for land sales ($32,749 due in 2017 and $32,906 due in 2016) (note 2)</t>
  </si>
  <si>
    <t>Water wells, vehicles, furniture, and equipment – at cost less accumulated depreciation</t>
  </si>
  <si>
    <t>Real estate acquired (notes 2 and 4)</t>
  </si>
  <si>
    <t>Real estate and royalty interests assigned through the 1888 Declaration of Trust, no value assigned (note 2):</t>
  </si>
  <si>
    <t>Land (surface rights) situated in eighteen counties in Texas – 877,488 acres in 2016 and 878,268 acres in 2015</t>
  </si>
  <si>
    <t>Total assets</t>
  </si>
  <si>
    <t>LIABILITIES AND CAPITAL</t>
  </si>
  <si>
    <t>Accounts payable and accrued expenses</t>
  </si>
  <si>
    <t>Income taxes payable</t>
  </si>
  <si>
    <t>Other taxes payable</t>
  </si>
  <si>
    <t>Unearned revenue (note 2)</t>
  </si>
  <si>
    <t>Deferred taxes (note 6)</t>
  </si>
  <si>
    <t>Pension plan liability (note 5)</t>
  </si>
  <si>
    <t>Total liabilities</t>
  </si>
  <si>
    <t>Commitments and contingencies (note 7)</t>
  </si>
  <si>
    <t>Capital (notes 1, 2 and 8):</t>
  </si>
  <si>
    <t>Certificates of Proprietary Interest, par value $100 each; outstanding 0 Certificates</t>
  </si>
  <si>
    <t>Sub-share Certificates in Certificates of Proprietary Interest, par value $.03 1/3 each; outstanding 7,927,314 Sub-shares in 2016 and 8,118,064 Sub-shares in 2015</t>
  </si>
  <si>
    <t>Accumulated other comprehensive income (loss)</t>
  </si>
  <si>
    <t>Net proceeds from all sources</t>
  </si>
  <si>
    <t>Total capital</t>
  </si>
  <si>
    <t>Total liabilities and capital</t>
  </si>
  <si>
    <t>Royalty Interests in Acres 1_16 [Member]</t>
  </si>
  <si>
    <t>1/16 nonparticipating perpetual royalty interest in 373,777 acres</t>
  </si>
  <si>
    <t>Royalty Interests in Acres 1_128 [Member]</t>
  </si>
  <si>
    <t>1/128 nonparticipating perpetual royalty interest in 85,414 acres</t>
  </si>
  <si>
    <t>Balance Sheets (Parentheticals)</t>
  </si>
  <si>
    <t>Dec. 31, 2016USD ($)a$ / sharesshares</t>
  </si>
  <si>
    <t>Dec. 31, 2015USD ($)a$ / sharesshares</t>
  </si>
  <si>
    <t>Notes receivables for land sales | $</t>
  </si>
  <si>
    <t>Land (surface rights) (Acre)</t>
  </si>
  <si>
    <t>Certificates of Proprietary Interest, par value (in dollars per share) | $ / shares</t>
  </si>
  <si>
    <t>Certificates of Proprietary Interest, outstanding (in shares) | shares</t>
  </si>
  <si>
    <t>Sub-share Certificates in Certificates of Proprietary Interest, par value (in dollars per share) | $ / shares</t>
  </si>
  <si>
    <t>Sub-share Certificates in Certificates of Proprietary Interest, outstanding (in shares) | shares</t>
  </si>
  <si>
    <t>Land Surface Rights [Member]</t>
  </si>
  <si>
    <t>Nonparticipating perpetual royalty interest in acres (Acre)</t>
  </si>
  <si>
    <t>Statements of Income and Total Comprehensive Income - USD ($)</t>
  </si>
  <si>
    <t>Dec. 31, 2014</t>
  </si>
  <si>
    <t>Income:</t>
  </si>
  <si>
    <t>Oil and gas royalties</t>
  </si>
  <si>
    <t>Grazing lease rentals</t>
  </si>
  <si>
    <t>Land sales</t>
  </si>
  <si>
    <t>Interest income from notes receivable</t>
  </si>
  <si>
    <t>Easements and sundry income</t>
  </si>
  <si>
    <t>Expenses:</t>
  </si>
  <si>
    <t>Taxes, other than income taxes</t>
  </si>
  <si>
    <t>Salaries and related employee benefits</t>
  </si>
  <si>
    <t>General expense, supplies, and travel</t>
  </si>
  <si>
    <t>Basis in real estate sold</t>
  </si>
  <si>
    <t>Legal and professional fees</t>
  </si>
  <si>
    <t>Depreciation</t>
  </si>
  <si>
    <t>Trustees’ compensation</t>
  </si>
  <si>
    <t>Operating income</t>
  </si>
  <si>
    <t>Interest income earned from investments</t>
  </si>
  <si>
    <t>Income before income taxes</t>
  </si>
  <si>
    <t>Income taxes (note 6):</t>
  </si>
  <si>
    <t>Current</t>
  </si>
  <si>
    <t>Deferred</t>
  </si>
  <si>
    <t>Net income</t>
  </si>
  <si>
    <t>Amortization of net actuarial costs and prior service costs, net of income taxes of $49,227, $51,638, and $18,109 respectively</t>
  </si>
  <si>
    <t>Net actuarial gain (loss) on pension plan net of income taxes of $106,573, $4,302, and $(423,848) respectively</t>
  </si>
  <si>
    <t>Total other comprehensive gain (loss)</t>
  </si>
  <si>
    <t>Total comprehensive income</t>
  </si>
  <si>
    <t>Net income per Sub-share Certificate (in dollars per share)</t>
  </si>
  <si>
    <t>Statements of Income and Total Comprehensive Income (Parentheticals) - USD ($)</t>
  </si>
  <si>
    <t>Amortization of net actuarial costs and prior service costs, income taxes</t>
  </si>
  <si>
    <t>Net actuarial gain (loss) on pension plan income taxes</t>
  </si>
  <si>
    <t>Statements of Net Proceeds From All Sources (Equity) - USD ($)</t>
  </si>
  <si>
    <t>Sub-Share Certificates of Proprietary Interest, Per Share [Member]</t>
  </si>
  <si>
    <t>AOCI Attributable to Parent [Member]</t>
  </si>
  <si>
    <t>Net Proceeds From All Sources [Member]</t>
  </si>
  <si>
    <t>Total</t>
  </si>
  <si>
    <t>Balances (in shares) at Dec. 31, 2013</t>
  </si>
  <si>
    <t>Balances at Dec. 31, 2013</t>
  </si>
  <si>
    <t>Periodic pension costs, net of income taxes</t>
  </si>
  <si>
    <t>Cost of Sub-share Certificates in Certificates of Proprietary Interest purchased and cancelled (in shares)</t>
  </si>
  <si>
    <t>Cost of Sub-share Certificates in Certificates of Proprietary Interest purchased and cancelled</t>
  </si>
  <si>
    <t>Dividends paid</t>
  </si>
  <si>
    <t>Balances (in shares) at Dec. 31, 2014</t>
  </si>
  <si>
    <t>Balances at Dec. 31, 2014</t>
  </si>
  <si>
    <t>Balances (in shares) at Dec. 31, 2015</t>
  </si>
  <si>
    <t>Balances at Dec. 31, 2015</t>
  </si>
  <si>
    <t>Balances (in shares) at Dec. 31, 2016</t>
  </si>
  <si>
    <t>Balances at Dec. 31, 2016</t>
  </si>
  <si>
    <t>Statements of Net Proceeds From All Sources (Equity) (Parentheticals) - USD ($)</t>
  </si>
  <si>
    <t>Periodic pension costs, income taxes</t>
  </si>
  <si>
    <t>Dividends paid - per Sub-share (in dollars per share)</t>
  </si>
  <si>
    <t>Statements of Cash Flows - USD ($)</t>
  </si>
  <si>
    <t>Cash flows from operating activities:</t>
  </si>
  <si>
    <t>Adjustments to reconcile net income to net cash provided by operating activities:</t>
  </si>
  <si>
    <t>Deferred taxes</t>
  </si>
  <si>
    <t>Depreciation and amortization</t>
  </si>
  <si>
    <t>(Gain) loss on disposal of fixed assets</t>
  </si>
  <si>
    <t>Changes in operating assets and liabilities:</t>
  </si>
  <si>
    <t>Accrued receivables and other assets</t>
  </si>
  <si>
    <t>Prepaid income taxes</t>
  </si>
  <si>
    <t>Notes receivable for land sales</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Net cash used in financing activities</t>
  </si>
  <si>
    <t>Net increase in cash and cash equivalents</t>
  </si>
  <si>
    <t>Cash and cash equivalents, beginning of period</t>
  </si>
  <si>
    <t>Cash and cash equivalents, end of period</t>
  </si>
  <si>
    <t>Note 1 - Nature of Operations</t>
  </si>
  <si>
    <t>Notes to Financial Statements</t>
  </si>
  <si>
    <t>Nature of Operations [Text Block]</t>
  </si>
  <si>
    <t xml:space="preserve"> (1) Nature of Operations Texas Pacific Land Trust (Trust) was organized under a Declaration of Trust, dated February 1, 1888, The Trust is organized to manage land, including royalty interests, for the benefit of its owners. The Trust’s income is derived primarily from oil and gas royalties, easements and sundry income, land sales, grazing and sundry leases, interest on notes receivable, and interest on investments.</t>
  </si>
  <si>
    <t>Note 2 - Summary of Significant Accounting Policies</t>
  </si>
  <si>
    <t>Significant Accounting Policies [Text Block]</t>
  </si>
  <si>
    <t xml:space="preserve"> (2) Summary of Significant Accounting Policies (a) Basis of Presentation These financial statements are presented in accordance with accounting principles generally accepted in the United States of America (GAAP). The most significant accounting policies include the valuation of real estate and royalty interests assigned through the 1888 (b) Use of Estimates The preparation of financial statements in accordance with the accounting principles generally accepted in the United States of America requires ( c ) Revenue Recognition Oil and gas royalties Oil and gas royalties (royalties) are received in connection with royalty interests owned by the Trust. Royalties are recognized as revenue when crude oil and gas products are removed from the respective mineral reserve locations. Royalty payments are generally received one three 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with which it has entered into royalty interest leases in an effort to identify unpaid royalties associated with royalty interests owned by the Trust. Rights to certain royalties believed by the Trust to be due and payable may Grazing lease rentals The Trust leases land to the ranching industry for grazing purposes. Lease income is recognized when earned. These leases generally require fixed annual payments and terms range from three five . Land s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basis) of the respective parcels of land are reflected as expenses as these parcels of land are not primarily held as income-producing “operating” properties. Inte rest income from notes receivable Interest income is recognized when earned, using the simple interest method. Accrued interest not received is reflected in accrued receivables . Easements and sundry income Easement contracts represent contracts which permit companies to install pipe lines, pole lines and other equipment on land owned by the Trust. Easement income is recognized when earned. When the Trust receives a signed contract and payment, the Trust makes available the respective parcel of land to the grantee. Though a small number of payments received are for perpetual easements, the vast majority are for terms of ten Sundry income represents leasing arrangements to companies in a wide array of industries, including: agricultural, oil and gas, construction, wind power and other industries. Lease income is recognized when earned. These leases generally require fixed annual payments or royalties. Lease terms generally range from month-to-month arrangements to ten Advance lease payments are deferred and amortized over the appropriate accounting period. Lease payments not received are included in accrued receivables . (d) Statements of Cash Flows Cash and cash equivalents consist of bank deposit and savings accounts. The Trust considers all highly liquid debt instruments with original maturities of three may two Cash disbursed for income taxes in 2016, 2015 2014 $20,725,307, $24,386,479 , and $18,405,210, December 31, 2016, 2015 2014, (e) Accrued Receivables Accrued receivables consist primarily of amounts due under oil and gas royalty lease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allowance was considered necessary at December 31, 2016 2015. (f) Notes Receivable for Land Sales Notes receivable for land sales (notes receivable) consists of installment notes received as partial payment on land sales and are reflected at the principal amounts due net of an allowance for loan losses, if any. The Trust generally receives cash payments on land sales of 25% 7.0% 7.5% December 31, 2016 first 7.1% December 31, 2016. 10 15 2016, 2015 2014 $15,803, $713,062, $1,764,928, Management of the Trust monitors delinquencies to assess the propriety of the carrying value of its notes receivable. Accounts are considered delinquent thirty December 31, 2016 2015. Three customers represented 100% December 31, 2016 2015. The maturities of notes receivable for each of the five December 31, 2016 Year ending December 31, Amount 2017 $ 32,749 2018 30,181 2019 27,229 2020 4,812 2021 — Thereafter — $ 94,971 (g) Depreciation Provision for depreciation of depreciable assets is made by charges to income at straight-line and accelerated rates considered to be adequate to amortize the cost of such assets over their useful lives, which generally range from five fifteen December 31, 2016 2015 $164,851 $132,677, . (h) Real Estate Acquired While the Trust is generally not a purchaser of land, parcels are purchased from time to time at the discretion of the Trustees. Newly acquired real estate is recorded at cost. Real estate acquired through foreclosure is recorded at the aggregate of the outstanding principal balance, accrued interest, past due ad valorem taxes, and other fees incurred relating to the foreclosure. Real estate acquired is carried at the lower of cost or market. Valuations are periodically performed or obtained by management whenever events or changes in circumstances indicate that the carrying amount may (i) Real Estate and Royalty Interests Assigned Through the 1888 The fair market value of the Trust’s land and royalty interests was not determined in 1888 1888 (j) Net Income per Sub-share Certificate The cost of Sub-share Certificates purchased and retired is charged to net proceeds from all sources. Net income per Sub-share Certificate is based on the weighted average number of Sub-share Certificates in Certificates of Proprietary Interest and equivalent Sub-share Certificates of Proprietary Interest outstanding during each period (7,989,030 2016, 8,197,632 2015 8 ,397,314 2014). (k)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zero December 31, 2016 2015. (l) Recent Accounting Pronouncements In May 2014, 2014 09 , “ Revenue Recognition (Topic 606): 2014 09”). five December 15, 2017, may second third 2017, In February 2016, 2016 02, Leases (Topic 842)” 2016 02”). December 15, 2018, In June 2016, 2016 13, “Financial Instruments – Credit Losses (Topic 326)” 2016 13”). December 15, 2019. No other effective or pending accounting pronouncements are expected to affect the Trust. (m) Comprehensive Income (Loss) Comprehensive income (loss) consists of net income and other gains and losses affecting capital that, under accounting principles generally accepted in the United States of America, are excluded from net income. (n) Significant Customers Two customers represented 23 .7 %, 18.8% 29.1% December 31, 2016, 2015 2014, 2016,</t>
  </si>
  <si>
    <t>Note 3 - Segment Information</t>
  </si>
  <si>
    <t>Segment Reporting Disclosure [Text Block]</t>
  </si>
  <si>
    <t xml:space="preserve"> (3) Segment Information Segment information has been considered in accordance with applicable accounting standards. GAAP suggests using a management approach based on the way that management organizes the segments within the enterprise for making operating decisions and assessing performance. The Trust’s management views its operations as one 1888.</t>
  </si>
  <si>
    <t>Note 4 - Real Estate Acquired</t>
  </si>
  <si>
    <t>Property, Plant and Equipment Disclosure [Text Block]</t>
  </si>
  <si>
    <t xml:space="preserve"> (4) Real Estate Acquired Real estate acquired included the following activity for the years ended December 31, 2016 2015: 2016 2015 Acres Book Value Acres Book Value Balance at January 1: 10,064.78 $ 1,114,601 10,124.78 $ 1,125,059 Additions — — — — Sales — — (60.00 ) (10,458 ) Balance at December 31: 10,064.78 $ 1,114,601 10,064.78 $ 1,114,601 No December 31, 2016 2015.</t>
  </si>
  <si>
    <t>Note 5 - Employee Benefit Plans</t>
  </si>
  <si>
    <t>Pension and Other Postretirement Benefits Disclosure [Text Block]</t>
  </si>
  <si>
    <t xml:space="preserve"> ( 5 ) Employee Benefit Plans The Trust has a defined contribution plan available to all regular employees having one $51,438, $46,519 $41,172, 2016, 2015 2014, The Trust has a noncontributory pension plan (Plan) available to all regular employees having one 65. The following table sets forth the Plan’s changes in benefit obligation, changes in fair value of plan assets, and funded status as of December 31, 2016 2015 December 31: 201 6 20 15 Change in projected benefits obligation: Projected benefit obligation at beginning of year $ 4,884,300 $ 5,093,080 Service cost 152,743 160,133 Interest cost 215,006 199,538 Actuarial (gain) loss (202,520 ) (355,346 ) Benefits paid (216,451 ) (213,105 ) Projected benefit obligation at end of year $ 4,833,078 $ 4,884,300 Change in plan assets: Fair value of plan assets at beginning of year $ 4,551,061 $ 4,338,820 Actual return on plan assets 413,144 (46,609 ) Contributions by employer 189,219 471,955 Benefits paid (216,451 ) (213,105 ) Fair value of plan assets at end of year $ 4,936,973 $ 4,551,061 Funded (unfunded) status at end of year $ 103,895 $ (333,239 ) Amounts recognized in the balance sheets as of December 31 201 6 20 15 Assets $ 103,895 $ — Liabilities — (333,239 ) $ 103,895 $ (333,239 ) Amounts recognized in accumulated other comprehensive income (loss) consist of the following at December 31: 201 6 20 15 Net actuarial loss $ (1,484,936 ) $ (1,930,079 ) Prior service cost — — Amounts recognized in accumulated other comprehensive income (loss), before taxes (1,484,936 ) (1,930,079 ) Income tax benefit 525,373 681,173 Amounts recognized in accumulated other comprehensive income (loss), after taxes $ (959,563 ) $ (1,248,906 ) Net periodic benefit cost for the years ended December 31, 2016, 2015 2014 201 6 20 15 20 14 Components of net periodic benefit cost: Service cost $ 152,743 $ 160,133 $ 100,480 Interest cost 215,006 199,538 189,163 Expected return on plan assets (311,170 ) (296,446 ) (278,521 ) Amortization of net loss 140,649 144,026 46,171 Amortization of prior service cost — 3,511 5,570 Net periodic benefit cost $ 197,228 $ 210,762 $ 62,863 Other changes in plan assets and benefit obligations recognized in other comprehensive income: 20 16 20 15 20 14 Net actuarial (gain) loss $ (304,494 ) $ (12,291 ) $ 1,188,262 Recognized actuarial loss (140,649 ) (144,026 ) (46,171 ) Recognized prior service cost — (3,511 ) (5,570 ) Total recognized in other comprehensive income, before taxes $ (445,143 ) $ (159,828 ) $ 1,136,521 Total recognized in net benefit cost and other comprehensive income, before taxes $ (247,915 ) $ 50,934 $ 1,199,384 The Trust reclassified $91,422, $95,899 $33,632, $49,227, $51,638 $18,109, 2016, 2015 2014, $107,510 $0, The following table summarizes the Plan assets in excess of projected benefit obligation and accumulated benefit obligation at December 31, 2016, December 31, 2015: 201 6 20 15 Plan assets in excess of projected benefit obligation: Projected benefit obligation $ 4,833,078 $ 4,884,300 Fair value of plan assets $ 4,936,973 $ 4,551,061 Plan assets in excess of accumulated benefit obligation: Accumulated benefit obligation $ 4,365,973 $ 4,059,334 Fair value of plan assets $ 4,936,973 $ 4,551,061 The following are weighted-average assumptions used to determine benefit obligations and costs at December 31, 2016, 2015 2014 201 6 20 15 20 14 Weighted average assumptions used to determine benefit obligations as of December 31: Discount rate 4.25% 4.50% 4.00% Rate of compensation increase 7.29 7.29 7.29 Weighted average assumptions used to determine benefit costs for the years ended December 31: Discount rate 4.50% 4.00% 5.00% Expected return on plan assets 7.00 7.00 7.00 Rate of compensation increase 7.29 7.29 7.29 The expected return on Plan assets assumption of 7.0% two thirds one third 2.5% 8.5% 2.5%. The Plan has a formal investment policy statement. The Plan’s investment objective is balanced income, with a moderate risk tolerance. This objective emphasizes current income through a 30% 80% secondary 20% 60%.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 1 1 Level 2 Level 3 3. The fair values of plan assets by major asset category at December 31, 2016 2015, Total Quoted Prices in Active Markets for Identical Assets (Level 1) Significant Other Observable Inputs (Level 2) Significant Unobservable Inputs (Level 3) Cash and Cash Equivalents Money Markets $ 1,048,282 $ 1,048,282 $ — $ — Equities 445,155 445,155 — — Mutual Funds Equity Funds 1,684,408 1,684,408 — — Fixed Income Funds 1,759,128 1,759,128 — — Total $ 4,936,973 $ 4,936,973 $ — $ — Total Quoted Prices in Active Markets for Identical Assets (Level 1) Significant Other Observable Inputs (Level 2) Significant Unobservable Inputs (Level 3) Cash and Cash Equivalents Money Markets $ 827,692 $ 827,692 $ — $ — Equities 196,380 196,380 — — Mutual Funds Equity Funds 1,730,404 1,730,404 — — Fixed Income Funds 1,796,585 1,796,585 — — Total $ 4,551,061 $ 4,551,061 $ — $ — Management intends to fund the minimum ERISA amount for 2017. may The following benefit payments, which reflect expected future service, as appropriate, are expected to be paid for the following ten Year ending December 31, Amount 2017 $ 214,910 2018 245,175 2019 268,755 2020 282,475 2021 276,299 2022 to 2026 1,287,248 </t>
  </si>
  <si>
    <t>Note 6 - Income Taxes</t>
  </si>
  <si>
    <t>Income Tax Disclosure [Text Block]</t>
  </si>
  <si>
    <t xml:space="preserve"> ( 6 ) Income Taxes December 31, 2016, 2015 2014 2016 2015 2014 Current: U.S. Federal $ 21,665,130 $ 25,029,693 $ 17,243,130 State and local 376,041 400,689 398,401 22,041,171 25,430,382 17,641,531 Deferred benefit (4,193,801 ) (185,867 ) (974,997 ) $ 17,847,370 $ 25,244,515 $ 16,666,534 The Trust is taxed as if it were a corporation. Total income tax expense differed from the amounts computed by applying the U.S. Federal income tax rate of 35% 2016 2015 2014 Computed tax expense at the statutory rate $ 19,280,422 $ 26,349,057 $ 18,001,044 Reduction in income taxes resulting from: Statutory depletion (1,608,961 ) (1,320,605 ) (1,569,762 ) State taxes 204,776 256,876 246,534 Other, net (28,867 ) (40,813 ) (11,282 ) $ 17,847,370 $ 25,244,515 $ 16,666,534 The tax effects of temporary differences that give rise to significant portions of the deferred tax assets and liabilities at December 31, 2016 2015 2016 2015 Deferred revenue $ 4,177,130 $ — Basis difference in pension plan liability (36,363 ) 118,967 Total deferred tax assets 4,140,767 118,967 Basis differences in real estate acquired through foreclosure 233,977 235,130 Deferred installment revenue on land sales for tax purposes 32,002 47,050 Total deferred tax liability 265,979 282,180 Net deferred tax asset (liability) $ 3,874,788 $ (163,213 ) The Trust files a U. S. Federal income tax return. With few exceptions, the Trust is no longer subject to U. S. Federal income tax examination by tax authorities for years before 2013.</t>
  </si>
  <si>
    <t>Note 7 - Lease Commitments</t>
  </si>
  <si>
    <t>Commitments and Contingencies Disclosure [Text Block]</t>
  </si>
  <si>
    <t xml:space="preserve"> (7) Lease Commitments The Trust is a lessee under an operating lease in connection with its administrative offices located in Dallas, Texas. This lease agreement requires monthly rent payments and expires in March 2025. December 31, 2016: Year ending December 31, Amount 2017 $ 75,224 2018 77,841 2019 80,457 2020 83,074 2021 85,690 Thereafter 296,319 $ 698,605 Rent expense for this lease agreement amounted to $82,420, $79,415 $70,400 December 31, 2016, 2015 2014,</t>
  </si>
  <si>
    <t>Note 8 - Capital</t>
  </si>
  <si>
    <t>Stockholders' Equity Note Disclosure [Text Block]</t>
  </si>
  <si>
    <t xml:space="preserve"> ( 8 ) Capital Certificates of Proprietary Interest (Certificates) and Sub-share Certificates in Certificates of Proprietary Interest (Sub-shares) are exchangeable in the ratio of one 3,000 No 2016 2015. The number of Certificates authorized for issuance at a given date is the number then outstanding plus one/three three The Declaration of Trust was executed and delivered in New York. In the opinion of counsel for the Trust, under the laws of the State of New York, the Certificate and Sub-share Certificate holders are not subject to any personal liability for the acts or obligations of the Trust. The assets of the Trust are located in Texas. In the opinion of Texas counsel, under the laws of the State of Texas, the Certificate and Sub-share Certificate holders may first</t>
  </si>
  <si>
    <t>Note 9 - Subsequent Events</t>
  </si>
  <si>
    <t>Subsequent Events [Text Block]</t>
  </si>
  <si>
    <t xml:space="preserve"> (9) Subsequent Events The Trust evaluated events that occurred after the balance sheet date through the date these financial statements were issued, and the following event that met recognition or disclosure criteria was identified: At their February 2017 $0.35 March 16, 2017 March 9, 2017. $1.00 March 16, 2017 March 9, 2017.</t>
  </si>
  <si>
    <t>Note 10 - Oil and Gas Producing Activities (Unaudited)</t>
  </si>
  <si>
    <t>Oil and Gas Exploration and Production Industries Disclosures [Text Block]</t>
  </si>
  <si>
    <t xml:space="preserve"> (10) Oil and Gas Producing Activities (Unaudited) The Trust’s share of oil and gas produced, all of which is from royalty interests, was as follows for the years ended December 31, 2016, 2015 2014, 569,585, 383,961 260,829, 2,612,965, 1,910,389 1,370,377.</t>
  </si>
  <si>
    <t>Note 11 - Selected Quarterly Financial Data (Unaudited)</t>
  </si>
  <si>
    <t>Quarterly Financial Information [Text Block]</t>
  </si>
  <si>
    <t xml:space="preserve"> ( 11 ) Selected Quarterly Financial Data (Unaudited) The following tables present unaudited financial data of the Trust for each quarter of 2016 2015: Quarter ended December 31, September 30, June 30, March 31, 201 6 201 6 201 6 201 6 Income $ 17,573,001 $ 14,273,252 $ 16,196,110 $ 11,898,103 Income before income taxes $ 16,081,359 $ 13,099,676 $ 15,103,470 $ 10,802,414 Net income $ 10,906,970 $ 8,929,412 $ 10,123,117 $ 7,280,051 Net income per Sub-share Certificate $ 1.37 $ 1.12 $ 1.26 $ .90 Quarter ended December 31, September 30, June 30, March 31, 201 5 201 5 201 5 201 5 Income $ 14,721,058 $ 18,186,748 $ 11,795,134 $ 34,739,353 Income before income taxes $ 13,345,170 $ 17,233,208 $ 10,949,033 $ 33,755,611 Net income $ 8,995,057 $ 11,461,349 $ 7,416,012 $ 22,166,089 Net income per Sub-share Certificate $ 1.10 $ 1.40 $ 0.90 $ 2.67 </t>
  </si>
  <si>
    <t>Significant Accounting Policies (Policies)</t>
  </si>
  <si>
    <t>Accounting Policies [Abstract]</t>
  </si>
  <si>
    <t>Basis of Accounting, Policy [Policy Text Block]</t>
  </si>
  <si>
    <t xml:space="preserve"> (a) Basis of Presentation These financial statements are presented in accordance with accounting principles generally accepted in the United States of America (GAAP). The most significant accounting policies include the valuation of real estate and royalty interests assigned through the 1888</t>
  </si>
  <si>
    <t>Use of Estimates, Policy [Policy Text Block]</t>
  </si>
  <si>
    <t xml:space="preserve"> (b) Use of Estimates The preparation of financial statements in accordance with the accounting principles generally accepted in the United States of America requires </t>
  </si>
  <si>
    <t>Revenue Recognition, Policy [Policy Text Block]</t>
  </si>
  <si>
    <t xml:space="preserve"> ( c ) Revenue Recognition Oil and gas royalties Oil and gas royalties (royalties) are received in connection with royalty interests owned by the Trust. Royalties are recognized as revenue when crude oil and gas products are removed from the respective mineral reserve locations. Royalty payments are generally received one three 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with which it has entered into royalty interest leases in an effort to identify unpaid royalties associated with royalty interests owned by the Trust. Rights to certain royalties believed by the Trust to be due and payable may Grazing lease rentals The Trust leases land to the ranching industry for grazing purposes. Lease income is recognized when earned. These leases generally require fixed annual payments and terms range from three five . Land s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basis) of the respective parcels of land are reflected as expenses as these parcels of land are not primarily held as income-producing “operating” properties. Inte rest income from notes receivable Interest income is recognized when earned, using the simple interest method. Accrued interest not received is reflected in accrued receivables . Easements and sundry income Easement contracts represent contracts which permit companies to install pipe lines, pole lines and other equipment on land owned by the Trust. Easement income is recognized when earned. When the Trust receives a signed contract and payment, the Trust makes available the respective parcel of land to the grantee. Though a small number of payments received are for perpetual easements, the vast majority are for terms of ten Sundry income represents leasing arrangements to companies in a wide array of industries, including: agricultural, oil and gas, construction, wind power and other industries. Lease income is recognized when earned. These leases generally require fixed annual payments or royalties. Lease terms generally range from month-to-month arrangements to ten Advance lease payments are deferred and amortized over the appropriate accounting period. Lease payments not received are included in accrued receivables . </t>
  </si>
  <si>
    <t>Cash and Cash Equivalents, Policy [Policy Text Block]</t>
  </si>
  <si>
    <t xml:space="preserve"> (d) Statements of Cash Flows Cash and cash equivalents consist of bank deposit and savings accounts. The Trust considers all highly liquid debt instruments with original maturities of three may two Cash disbursed for income taxes in 2016, 2015 2014 $20,725,307, $24,386,479 , and $18,405,210, December 31, 2016, 2015 2014,</t>
  </si>
  <si>
    <t>Receivables, Policy [Policy Text Block]</t>
  </si>
  <si>
    <t xml:space="preserve"> (e) Accrued Receivables Accrued receivables consist primarily of amounts due under oil and gas royalty lease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allowance was considered necessary at December 31, 2016 2015.</t>
  </si>
  <si>
    <t>Finance, Loans and Leases Receivable, Policy [Policy Text Block]</t>
  </si>
  <si>
    <t xml:space="preserve">(f) Notes Receivable for Land Sales Notes receivable for land sales (notes receivable) consists of installment notes received as partial payment on land sales and are reflected at the principal amounts due net of an allowance for loan losses, if any. The Trust generally receives cash payments on land sales of 25% 7.0% 7.5% December 31, 2016 first 7.1% December 31, 2016. 10 15 2016, 2015 2014 $15,803, $713,062, $1,764,928, Management of the Trust monitors delinquencies to assess the propriety of the carrying value of its notes receivable. Accounts are considered delinquent thirty December 31, 2016 2015. Three customers represented 100% December 31, 2016 2015. The maturities of notes receivable for each of the five December 31, 2016 Year ending December 31, Amount 2017 $ 32,749 2018 30,181 2019 27,229 2020 4,812 2021 — Thereafter — $ 94,971 </t>
  </si>
  <si>
    <t>Depreciation, Depletion, and Amortization [Policy Text Block]</t>
  </si>
  <si>
    <t xml:space="preserve"> (g) Depreciation Provision for depreciation of depreciable assets is made by charges to income at straight-line and accelerated rates considered to be adequate to amortize the cost of such assets over their useful lives, which generally range from five fifteen December 31, 2016 2015 $164,851 $132,677, . </t>
  </si>
  <si>
    <t>Real Estate Owned, Valuation Allowance, Policy [Policy Text Block]</t>
  </si>
  <si>
    <t xml:space="preserve"> (h) Real Estate Acquired While the Trust is generally not a purchaser of land, parcels are purchased from time to time at the discretion of the Trustees. Newly acquired real estate is recorded at cost. Real estate acquired through foreclosure is recorded at the aggregate of the outstanding principal balance, accrued interest, past due ad valorem taxes, and other fees incurred relating to the foreclosure. Real estate acquired is carried at the lower of cost or market. Valuations are periodically performed or obtained by management whenever events or changes in circumstances indicate that the carrying amount may</t>
  </si>
  <si>
    <t>Real Estate and Royalty Interests Assigned [Policy Text Block]</t>
  </si>
  <si>
    <t xml:space="preserve"> (i) Real Estate and Royalty Interests Assigned Through the 1888 The fair market value of the Trust’s land and royalty interests was not determined in 1888 1888</t>
  </si>
  <si>
    <t>Earnings Per Share, Policy [Policy Text Block]</t>
  </si>
  <si>
    <t xml:space="preserve"> (j) Net Income per Sub-share Certificate The cost of Sub-share Certificates purchased and retired is charged to net proceeds from all sources. Net income per Sub-share Certificate is based on the weighted average number of Sub-share Certificates in Certificates of Proprietary Interest and equivalent Sub-share Certificates of Proprietary Interest outstanding during each period (7,989,030 2016, 8,197,632 2015 8 ,397,314 2014).</t>
  </si>
  <si>
    <t>Income Tax, Policy [Policy Text Block]</t>
  </si>
  <si>
    <t xml:space="preserve"> (k)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zero December 31, 2016 2015.</t>
  </si>
  <si>
    <t>New Accounting Pronouncements, Policy [Policy Text Block]</t>
  </si>
  <si>
    <t xml:space="preserve"> (l) Recent Accounting Pronouncements In May 2014, 2014 09 , “ Revenue Recognition (Topic 606): 2014 09”). five December 15, 2017, may second third 2017, In February 2016, 2016 02, Leases (Topic 842)” 2016 02”). December 15, 2018, In June 2016, 2016 13, “Financial Instruments – Credit Losses (Topic 326)” 2016 13”). December 15, 2019. No other effective or pending accounting pronouncements are expected to affect the Trust.</t>
  </si>
  <si>
    <t>Comprehensive Income, Policy [Policy Text Block]</t>
  </si>
  <si>
    <t xml:space="preserve"> (m) Comprehensive Income (Loss) Comprehensive income (loss) consists of net income and other gains and losses affecting capital that, under accounting principles generally accepted in the United States of America, are excluded from net income.</t>
  </si>
  <si>
    <t>Concentration Risk, Credit Risk, Policy [Policy Text Block]</t>
  </si>
  <si>
    <t xml:space="preserve"> (n) Significant Customers Two customers represented 23 .7%, 18.8% 29.1% December 31, 2016, 2015 2014, 2016,</t>
  </si>
  <si>
    <t>Note 2 - Summary of Significant Accounting Policies (Tables)</t>
  </si>
  <si>
    <t>Notes Tables</t>
  </si>
  <si>
    <t>Schedule of Note Receivable Maturities [Table Text Block]</t>
  </si>
  <si>
    <t xml:space="preserve"> Year ending December 31, Amount 2017 $ 32,749 2018 30,181 2019 27,229 2020 4,812 2021 — Thereafter — $ 94,971 </t>
  </si>
  <si>
    <t>Note 4 - Real Estate Acquired (Tables)</t>
  </si>
  <si>
    <t>Property, Plant and Equipment [Table Text Block]</t>
  </si>
  <si>
    <t xml:space="preserve"> 2016 2015 Acres Book Value Acres Book Value Balance at January 1: 10,064.78 $ 1,114,601 10,124.78 $ 1,125,059 Additions — — — — Sales — — (60.00 ) (10,458 ) Balance at December 31: 10,064.78 $ 1,114,601 10,064.78 $ 1,114,601 </t>
  </si>
  <si>
    <t>Note 5 - Employee Benefit Plans (Tables)</t>
  </si>
  <si>
    <t>Schedule of Net Funded Status [Table Text Block]</t>
  </si>
  <si>
    <t xml:space="preserve"> 201 6 20 15 Change in projected benefits obligation: Projected benefit obligation at beginning of year $ 4,884,300 $ 5,093,080 Service cost 152,743 160,133 Interest cost 215,006 199,538 Actuarial (gain) loss (202,520 ) (355,346 ) Benefits paid (216,451 ) (213,105 ) Projected benefit obligation at end of year $ 4,833,078 $ 4,884,300 Change in plan assets: Fair value of plan assets at beginning of year $ 4,551,061 $ 4,338,820 Actual return on plan assets 413,144 (46,609 ) Contributions by employer 189,219 471,955 Benefits paid (216,451 ) (213,105 ) Fair value of plan assets at end of year $ 4,936,973 $ 4,551,061 Funded (unfunded) status at end of year $ 103,895 $ (333,239 )</t>
  </si>
  <si>
    <t>Schedule of Defined Benefit Plans Disclosures [Table Text Block]</t>
  </si>
  <si>
    <t xml:space="preserve"> 201 6 20 15 Assets $ 103,895 $ — Liabilities — (333,239 ) $ 103,895 $ (333,239 )</t>
  </si>
  <si>
    <t>Schedule of Amounts Recognized in Other Comprehensive Income (Loss) [Table Text Block]</t>
  </si>
  <si>
    <t xml:space="preserve"> 201 6 20 15 Net actuarial loss $ (1,484,936 ) $ (1,930,079 ) Prior service cost — — Amounts recognized in accumulated other comprehensive income (loss), before taxes (1,484,936 ) (1,930,079 ) Income tax benefit 525,373 681,173 Amounts recognized in accumulated other comprehensive income (loss), after taxes $ (959,563 ) $ (1,248,906 )</t>
  </si>
  <si>
    <t>Schedule of Net Benefit Costs [Table Text Block]</t>
  </si>
  <si>
    <t xml:space="preserve"> 201 6 20 15 20 14 Components of net periodic benefit cost: Service cost $ 152,743 $ 160,133 $ 100,480 Interest cost 215,006 199,538 189,163 Expected return on plan assets (311,170 ) (296,446 ) (278,521 ) Amortization of net loss 140,649 144,026 46,171 Amortization of prior service cost — 3,511 5,570 Net periodic benefit cost $ 197,228 $ 210,762 $ 62,863 </t>
  </si>
  <si>
    <t>Schedule of Changes in Projected Benefit Obligations [Table Text Block]</t>
  </si>
  <si>
    <t xml:space="preserve"> 20 16 20 15 20 14 Net actuarial (gain) loss $ (304,494 ) $ (12,291 ) $ 1,188,262 Recognized actuarial loss (140,649 ) (144,026 ) (46,171 ) Recognized prior service cost — (3,511 ) (5,570 ) Total recognized in other comprehensive income, before taxes $ (445,143 ) $ (159,828 ) $ 1,136,521 Total recognized in net benefit cost and other comprehensive income, before taxes $ (247,915 ) $ 50,934 $ 1,199,384 </t>
  </si>
  <si>
    <t>Schedule of Benefit Obligations in Excess of Fair Value of Plan Assets [Table Text Block]</t>
  </si>
  <si>
    <t xml:space="preserve"> 201 6 20 15 Plan assets in excess of projected benefit obligation: Projected benefit obligation $ 4,833,078 $ 4,884,300 Fair value of plan assets $ 4,936,973 $ 4,551,061 Plan assets in excess of accumulated benefit obligation: Accumulated benefit obligation $ 4,365,973 $ 4,059,334 Fair value of plan assets $ 4,936,973 $ 4,551,061 </t>
  </si>
  <si>
    <t>Schedule of Defined Benefit Plan Amounts Recognized in Other Comprehensive Income (Loss) [Table Text Block]</t>
  </si>
  <si>
    <t xml:space="preserve"> 201 6 20 15 20 14 Weighted average assumptions used to determine benefit obligations as of December 31: Discount rate 4.25% 4.50% 4.00% Rate of compensation increase 7.29 7.29 7.29 Weighted average assumptions used to determine benefit costs for the years ended December 31: Discount rate 4.50% 4.00% 5.00% Expected return on plan assets 7.00 7.00 7.00 Rate of compensation increase 7.29 7.29 7.29 </t>
  </si>
  <si>
    <t>Fair Value, Assets Measured on Recurring Basis [Table Text Block]</t>
  </si>
  <si>
    <t xml:space="preserve"> Total Quoted Prices in Active Markets for Identical Assets (Level 1) Significant Other Observable Inputs (Level 2) Significant Unobservable Inputs (Level 3) Cash and Cash Equivalents Money Markets $ 1,048,282 $ 1,048,282 $ — $ — Equities 445,155 445,155 — — Mutual Funds Equity Funds 1,684,408 1,684,408 — — Fixed Income Funds 1,759,128 1,759,128 — — Total $ 4,936,973 $ 4,936,973 $ — $ — Total Quoted Prices in Active Markets for Identical Assets (Level 1) Significant Other Observable Inputs (Level 2) Significant Unobservable Inputs (Level 3) Cash and Cash Equivalents Money Markets $ 827,692 $ 827,692 $ — $ — Equities 196,380 196,380 — — Mutual Funds Equity Funds 1,730,404 1,730,404 — — Fixed Income Funds 1,796,585 1,796,585 — — Total $ 4,551,061 $ 4,551,061 $ — $ — </t>
  </si>
  <si>
    <t>Schedule of Expected Benefit Payments [Table Text Block]</t>
  </si>
  <si>
    <t xml:space="preserve"> Year ending December 31, Amount 2017 $ 214,910 2018 245,175 2019 268,755 2020 282,475 2021 276,299 2022 to 2026 1,287,248 </t>
  </si>
  <si>
    <t>Note 6 - Income Taxes (Tables)</t>
  </si>
  <si>
    <t>Schedule of Components of Income Tax Expense (Benefit) [Table Text Block]</t>
  </si>
  <si>
    <t xml:space="preserve"> 2016 2015 2014 Current: U.S. Federal $ 21,665,130 $ 25,029,693 $ 17,243,130 State and local 376,041 400,689 398,401 22,041,171 25,430,382 17,641,531 Deferred benefit (4,193,801 ) (185,867 ) (974,997 ) $ 17,847,370 $ 25,244,515 $ 16,666,534 </t>
  </si>
  <si>
    <t>Schedule of Effective Income Tax Rate Reconciliation [Table Text Block]</t>
  </si>
  <si>
    <t xml:space="preserve"> 2016 2015 2014 Computed tax expense at the statutory rate $ 19,280,422 $ 26,349,057 $ 18,001,044 Reduction in income taxes resulting from: Statutory depletion (1,608,961 ) (1,320,605 ) (1,569,762 ) State taxes 204,776 256,876 246,534 Other, net (28,867 ) (40,813 ) (11,282 ) $ 17,847,370 $ 25,244,515 $ 16,666,534 </t>
  </si>
  <si>
    <t>Schedule of Deferred Tax Assets and Liabilities [Table Text Block]</t>
  </si>
  <si>
    <t xml:space="preserve"> 2016 2015 Deferred revenue $ 4,177,130 $ — Basis difference in pension plan liability (36,363 ) 118,967 Total deferred tax assets 4,140,767 118,967 Basis differences in real estate acquired through foreclosure 233,977 235,130 Deferred installment revenue on land sales for tax purposes 32,002 47,050 Total deferred tax liability 265,979 282,180 Net deferred tax asset (liability) $ 3,874,788 $ (163,213 )</t>
  </si>
  <si>
    <t>Note 7 - Lease Commitments (Tables)</t>
  </si>
  <si>
    <t>Schedule of Future Minimum Rental Payments for Operating Leases [Table Text Block]</t>
  </si>
  <si>
    <t xml:space="preserve"> Year ending December 31, Amount 2017 $ 75,224 2018 77,841 2019 80,457 2020 83,074 2021 85,690 Thereafter 296,319 $ 698,605 </t>
  </si>
  <si>
    <t>Note 11 - Selected Quarterly Financial Data (Unaudited) (Tables)</t>
  </si>
  <si>
    <t>Quarterly Financial Information [Table Text Block]</t>
  </si>
  <si>
    <t xml:space="preserve"> Quarter ended December 31, September 30, June 30, March 31, 201 6 201 6 201 6 201 6 Income $ 17,573,001 $ 14,273,252 $ 16,196,110 $ 11,898,103 Income before income taxes $ 16,081,359 $ 13,099,676 $ 15,103,470 $ 10,802,414 Net income $ 10,906,970 $ 8,929,412 $ 10,123,117 $ 7,280,051 Net income per Sub-share Certificate $ 1.37 $ 1.12 $ 1.26 $ .90 Quarter ended December 31, September 30, June 30, March 31, 201 5 201 5 201 5 201 5 Income $ 14,721,058 $ 18,186,748 $ 11,795,134 $ 34,739,353 Income before income taxes $ 13,345,170 $ 17,233,208 $ 10,949,033 $ 33,755,611 Net income $ 8,995,057 $ 11,461,349 $ 7,416,012 $ 22,166,089 Net income per Sub-share Certificate $ 1.10 $ 1.40 $ 0.90 $ 2.67 </t>
  </si>
  <si>
    <t>Note 2 - Summary of Significant Accounting Policies (Details Textual) - USD ($)</t>
  </si>
  <si>
    <t>Income Taxes Paid</t>
  </si>
  <si>
    <t>Percentage of Cash Payments on Land Sales</t>
  </si>
  <si>
    <t>25.00%</t>
  </si>
  <si>
    <t>Debt, Weighted Average Interest Rate</t>
  </si>
  <si>
    <t>7.10%</t>
  </si>
  <si>
    <t>Notes Receivable Prepayments</t>
  </si>
  <si>
    <t>Accumulated Depreciation, Depletion and Amortization, Property, Plant, and Equipment</t>
  </si>
  <si>
    <t>Weighted Average Number of Shares Outstanding, Basic and Diluted</t>
  </si>
  <si>
    <t>Income Tax Contingency</t>
  </si>
  <si>
    <t>50.00%</t>
  </si>
  <si>
    <t>Unrecognized Tax Benefits</t>
  </si>
  <si>
    <t>Allowance for Doubtful Accounts Receivable</t>
  </si>
  <si>
    <t>Allowance for Notes, Loans and Financing Receivable, Current</t>
  </si>
  <si>
    <t>Number of Days Considered Delinquent</t>
  </si>
  <si>
    <t>30 days</t>
  </si>
  <si>
    <t>Accounts Receivable [Member] | Customer Concentration Risk [Member]</t>
  </si>
  <si>
    <t>Concentration Risk, Percentage</t>
  </si>
  <si>
    <t>100.00%</t>
  </si>
  <si>
    <t>Sales Revenue, Net [Member] | Customer Concentration Risk [Member]</t>
  </si>
  <si>
    <t>23.70%</t>
  </si>
  <si>
    <t>18.80%</t>
  </si>
  <si>
    <t>29.10%</t>
  </si>
  <si>
    <t>Minimum [Member]</t>
  </si>
  <si>
    <t>Grazing Lease Term</t>
  </si>
  <si>
    <t>3 years</t>
  </si>
  <si>
    <t>Debt Instrument, Interest Rate During Period</t>
  </si>
  <si>
    <t>7.00%</t>
  </si>
  <si>
    <t>Notes Receivable Installment Term</t>
  </si>
  <si>
    <t>10 years</t>
  </si>
  <si>
    <t>Property, Plant and Equipment, Useful Life</t>
  </si>
  <si>
    <t>5 years</t>
  </si>
  <si>
    <t>Maximum [Member]</t>
  </si>
  <si>
    <t>7.50%</t>
  </si>
  <si>
    <t>15 years</t>
  </si>
  <si>
    <t>Note 2 - Maturities of Notes Receivable (Details) - USD ($)</t>
  </si>
  <si>
    <t>Thereafter</t>
  </si>
  <si>
    <t>Note 3 - Segment Information (Details Textual)</t>
  </si>
  <si>
    <t>Number of Operating Segments</t>
  </si>
  <si>
    <t>Note 4 - Real Estate Acquired (Details Textual) - USD ($) $ in Thousands</t>
  </si>
  <si>
    <t>Real Estate Owned, Valuation Allowance, Provision</t>
  </si>
  <si>
    <t>Note 4 - Real Estate Acquired Included the Following Activity (Details)</t>
  </si>
  <si>
    <t>Dec. 31, 2015USD ($)a</t>
  </si>
  <si>
    <t>Balance (Acre) | a</t>
  </si>
  <si>
    <t>Balance | $</t>
  </si>
  <si>
    <t>Sales (Acre) | a</t>
  </si>
  <si>
    <t>Sales | $</t>
  </si>
  <si>
    <t>Note 5 - Employee Benefit Plans (Details Textual) - USD ($)</t>
  </si>
  <si>
    <t>Dec. 31, 2017</t>
  </si>
  <si>
    <t>Defined Contribution Plan, Employer Discretionary Contribution Amount</t>
  </si>
  <si>
    <t>Other Comprehensive (Income) Loss, Reclassification Adjustment from AOCI, Pension and Other Postretirement Benefit Plans, Net of Tax</t>
  </si>
  <si>
    <t>Other Comprehensive (Income) Loss, Reclassification Adjustment from AOCI, Pension and Other Postretirement Benefit Plans, Tax</t>
  </si>
  <si>
    <t>Other Comprehensive (Income) Loss, Amortization Adjustment from AOCI, Pension and Other Postretirement Benefit Plans, for Net Prior Service Cost (Credit), Net of Tax</t>
  </si>
  <si>
    <t>Defined Benefit Plan, Assumptions Used Calculating Net Periodic Benefit Cost, Expected Long-term Return on Assets</t>
  </si>
  <si>
    <t>Defined Benefit Plan Benefit Payment Term</t>
  </si>
  <si>
    <t>Inflation Rate [Member]</t>
  </si>
  <si>
    <t>2.50%</t>
  </si>
  <si>
    <t>Minimum [Member] | Fixed Income Securities [Member]</t>
  </si>
  <si>
    <t>Defined Benefit Plan, Target Plan Asset Allocations</t>
  </si>
  <si>
    <t>30.00%</t>
  </si>
  <si>
    <t>Minimum [Member] | Equity Securities [Member]</t>
  </si>
  <si>
    <t>20.00%</t>
  </si>
  <si>
    <t>8.50%</t>
  </si>
  <si>
    <t>Maximum [Member] | Fixed Income Securities [Member]</t>
  </si>
  <si>
    <t>80.00%</t>
  </si>
  <si>
    <t>Maximum [Member] | Equity Securities [Member]</t>
  </si>
  <si>
    <t>60.00%</t>
  </si>
  <si>
    <t>Scenario, Forecast [Member]</t>
  </si>
  <si>
    <t>Other Comprehensive Income (Loss), Reclassification Adjustment from AOCI, Pension and Other Postretirement Benefit Plans, for Net Gain (Loss), Net of Tax</t>
  </si>
  <si>
    <t>Note 5 - Plan Changes in Fair Value of Plan Assets and Funded Status (Details) - USD ($)</t>
  </si>
  <si>
    <t>Change in projected benefits obligation:</t>
  </si>
  <si>
    <t>Projected benefit obligation at beginning of year</t>
  </si>
  <si>
    <t>Service cost</t>
  </si>
  <si>
    <t>Interest cost</t>
  </si>
  <si>
    <t>Actuarial (gain) loss</t>
  </si>
  <si>
    <t>Benefits paid</t>
  </si>
  <si>
    <t>Projected benefit obligation at end of year</t>
  </si>
  <si>
    <t>Fair value of plan assets at beginning of year</t>
  </si>
  <si>
    <t>Actual return on plan assets</t>
  </si>
  <si>
    <t>Contributions by employer</t>
  </si>
  <si>
    <t>Fair value of plan assets at end of year</t>
  </si>
  <si>
    <t>Funded (unfunded) status at end of year</t>
  </si>
  <si>
    <t>Note 5 - Amounts Recognized in the Balance Sheets (Details) - USD ($)</t>
  </si>
  <si>
    <t>Assets</t>
  </si>
  <si>
    <t>Liabilities</t>
  </si>
  <si>
    <t>Note 5 - Amounts Recognized in Accumulated Other Comprehensive Income (Details) - USD ($)</t>
  </si>
  <si>
    <t>Net actuarial loss</t>
  </si>
  <si>
    <t>Prior service cost</t>
  </si>
  <si>
    <t>Amounts recognized in accumulated other comprehensive income (loss), before taxes</t>
  </si>
  <si>
    <t>Income tax benefit</t>
  </si>
  <si>
    <t>Amounts recognized in accumulated other comprehensive income (loss), after taxes</t>
  </si>
  <si>
    <t>Note 5 - Summary of Net Periodic Benefits Cost (Details) - USD ($)</t>
  </si>
  <si>
    <t>Expected return on plan assets</t>
  </si>
  <si>
    <t>Amortization of net loss</t>
  </si>
  <si>
    <t>Amortization of prior service cost</t>
  </si>
  <si>
    <t>Net periodic benefit cost</t>
  </si>
  <si>
    <t>Note 5 - Other Changes in Plan Assets and Benefit Obligations Recognized in Other Comprehensive Income (Details) - USD ($)</t>
  </si>
  <si>
    <t>Net actuarial (gain) loss</t>
  </si>
  <si>
    <t>Recognized actuarial loss</t>
  </si>
  <si>
    <t>Recognized prior service cost</t>
  </si>
  <si>
    <t>Total recognized in other comprehensive income, before taxes</t>
  </si>
  <si>
    <t>Total recognized in net benefit cost and other comprehensive income, before taxes</t>
  </si>
  <si>
    <t>Note 5 - Projected Benefit Obligation and Accumulated Benefit Obligation in Excess of Plan Assets (Details) - USD ($)</t>
  </si>
  <si>
    <t>Plan assets in excess of projected benefit obligation:</t>
  </si>
  <si>
    <t>Projected benefit obligation</t>
  </si>
  <si>
    <t>Fair value of plan assets</t>
  </si>
  <si>
    <t>Accumulated benefit obligation</t>
  </si>
  <si>
    <t>Note 5 - Summary of Weighted-average Assumptions Used to Determine Benefit Obligations and Costs (Details)</t>
  </si>
  <si>
    <t>Weighted average assumptions used to determine benefit obligations as of December 31:</t>
  </si>
  <si>
    <t>Discount rate</t>
  </si>
  <si>
    <t>4.25%</t>
  </si>
  <si>
    <t>4.50%</t>
  </si>
  <si>
    <t>4.00%</t>
  </si>
  <si>
    <t>Rate of compensation increase</t>
  </si>
  <si>
    <t>7.29%</t>
  </si>
  <si>
    <t>Weighted average assumptions used to determine benefit costs for the years ended December 31:</t>
  </si>
  <si>
    <t>5.00%</t>
  </si>
  <si>
    <t>Note 5 - Fair Values of Plan Assets by Major Asset Category (Details) - USD ($)</t>
  </si>
  <si>
    <t>Plan assets by category</t>
  </si>
  <si>
    <t>Fair Value, Inputs, Level 1 [Member]</t>
  </si>
  <si>
    <t>Money Market Funds [Member]</t>
  </si>
  <si>
    <t>Money Market Funds [Member] | Fair Value, Inputs, Level 1 [Member]</t>
  </si>
  <si>
    <t>Equity Securities [Member]</t>
  </si>
  <si>
    <t>Equity Securities [Member] | Fair Value, Inputs, Level 1 [Member]</t>
  </si>
  <si>
    <t>Equity Funds [Member]</t>
  </si>
  <si>
    <t>Equity Funds [Member] | Fair Value, Inputs, Level 1 [Member]</t>
  </si>
  <si>
    <t>Fixed Income Funds [Member]</t>
  </si>
  <si>
    <t>Fixed Income Funds [Member] | Fair Value, Inputs, Level 1 [Member]</t>
  </si>
  <si>
    <t>Note 5 - Summary of Benefit Payments Over Ten Years (Details)</t>
  </si>
  <si>
    <t>Dec. 31, 2016USD ($)</t>
  </si>
  <si>
    <t>2022 to 2026</t>
  </si>
  <si>
    <t>Note 6 - Income Taxes (Details Textual)</t>
  </si>
  <si>
    <t>Effective Income Tax Rate Reconciliation, at Federal Statutory Income Tax Rate, Percent</t>
  </si>
  <si>
    <t>35.00%</t>
  </si>
  <si>
    <t>Note 6 - Income Tax Provision Charged to Operations (Details) - USD ($)</t>
  </si>
  <si>
    <t>Current:</t>
  </si>
  <si>
    <t>U.S. Federal</t>
  </si>
  <si>
    <t>State and local</t>
  </si>
  <si>
    <t>Note 6 - Summary of Income Tax Expense at Federal Rate (Details) - USD ($)</t>
  </si>
  <si>
    <t>Computed tax expense at the statutory rate</t>
  </si>
  <si>
    <t>Reduction in income taxes resulting from:</t>
  </si>
  <si>
    <t>Statutory depletion</t>
  </si>
  <si>
    <t>State taxes</t>
  </si>
  <si>
    <t>Other, net</t>
  </si>
  <si>
    <t>Note 6 - Summary of Temporary Differences in Deferred Tax Assets and Liabilities (Details) - USD ($)</t>
  </si>
  <si>
    <t>Deferred revenue</t>
  </si>
  <si>
    <t>Basis difference in pension plan liability</t>
  </si>
  <si>
    <t>Total deferred tax assets</t>
  </si>
  <si>
    <t>Basis differences in real estate acquired through foreclosure</t>
  </si>
  <si>
    <t>Deferred installment revenue on land sales for tax purposes</t>
  </si>
  <si>
    <t>Total deferred tax liability</t>
  </si>
  <si>
    <t>Net deferred tax asset</t>
  </si>
  <si>
    <t>Net deferred tax liability</t>
  </si>
  <si>
    <t>Note 7 - Lease Commitments (Details Textual) - USD ($)</t>
  </si>
  <si>
    <t>Operating Leases, Rent Expense</t>
  </si>
  <si>
    <t>Note 7 - Summary of Future Minimum Lease Payments (Details)</t>
  </si>
  <si>
    <t>Note 8 - Capital (Details Textual) - shares</t>
  </si>
  <si>
    <t>Number of Certificates Exchanged</t>
  </si>
  <si>
    <t>Certificate [Member]</t>
  </si>
  <si>
    <t>Number of Shares Used In Ratio</t>
  </si>
  <si>
    <t>Sub Shares [Member]</t>
  </si>
  <si>
    <t>Note 9 - Subsequent Events (Details Textual) - Subsequent Event [Member]</t>
  </si>
  <si>
    <t>1 Months Ended</t>
  </si>
  <si>
    <t>Feb. 28, 2017$ / shares</t>
  </si>
  <si>
    <t>Common Stock, Dividends, Per Share, Declared</t>
  </si>
  <si>
    <t>Special [Member]</t>
  </si>
  <si>
    <t>Note 10 - Oil and Gas Producing Activities (Unaudited) (Details Textual)</t>
  </si>
  <si>
    <t>Dec. 31, 2016bbl</t>
  </si>
  <si>
    <t>Dec. 31, 2015Mcfbbl</t>
  </si>
  <si>
    <t>Dec. 31, 2014Mcfbbl</t>
  </si>
  <si>
    <t>Productions Barrels of Oil</t>
  </si>
  <si>
    <t>Production of Gas</t>
  </si>
  <si>
    <t>Note 11 - Unaudited Financial Data of the Trust for Each Quarter (Details) - USD ($)</t>
  </si>
  <si>
    <t>3 Months Ended</t>
  </si>
  <si>
    <t>Sep. 30, 2016</t>
  </si>
  <si>
    <t>Mar. 31, 2016</t>
  </si>
  <si>
    <t>Sep. 30, 2015</t>
  </si>
  <si>
    <t>Jun. 30, 2015</t>
  </si>
  <si>
    <t>Mar. 31, 2015</t>
  </si>
  <si>
    <t>Incom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97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5" t="n">
        <v>7927314</v>
      </c>
    </row>
    <row r="13" spans="1:3">
      <c r="A13" s="4" t="s">
        <v>20</v>
      </c>
      <c r="C13" s="6" t="n">
        <v>1301744181</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417889</v>
      </c>
      <c r="C3" s="6" t="n">
        <v>45011969</v>
      </c>
    </row>
    <row r="4" spans="1:3">
      <c r="A4" s="4" t="s">
        <v>34</v>
      </c>
      <c r="B4" s="5" t="n">
        <v>6550429</v>
      </c>
      <c r="C4" s="5" t="n">
        <v>3787534</v>
      </c>
    </row>
    <row r="5" spans="1:3">
      <c r="A5" s="4" t="s">
        <v>35</v>
      </c>
      <c r="B5" s="5" t="n">
        <v>232970</v>
      </c>
      <c r="C5" s="5" t="n">
        <v>121426</v>
      </c>
    </row>
    <row r="6" spans="1:3">
      <c r="A6" s="4" t="s">
        <v>36</v>
      </c>
      <c r="B6" s="5" t="n">
        <v>3874788</v>
      </c>
      <c r="C6" s="4" t="s">
        <v>37</v>
      </c>
    </row>
    <row r="7" spans="1:3">
      <c r="A7" s="4" t="s">
        <v>38</v>
      </c>
      <c r="B7" s="5" t="n">
        <v>94971</v>
      </c>
      <c r="C7" s="5" t="n">
        <v>139114</v>
      </c>
    </row>
    <row r="8" spans="1:3">
      <c r="A8" s="4" t="s">
        <v>39</v>
      </c>
      <c r="B8" s="5" t="n">
        <v>1168281</v>
      </c>
      <c r="C8" s="5" t="n">
        <v>260901</v>
      </c>
    </row>
    <row r="9" spans="1:3">
      <c r="A9" s="4" t="s">
        <v>40</v>
      </c>
      <c r="B9" s="5" t="n">
        <v>1114601</v>
      </c>
      <c r="C9" s="5" t="n">
        <v>1114601</v>
      </c>
    </row>
    <row r="10" spans="1:3">
      <c r="A10" s="3" t="s">
        <v>41</v>
      </c>
    </row>
    <row r="11" spans="1:3">
      <c r="A11" s="4" t="s">
        <v>42</v>
      </c>
      <c r="B11" s="5" t="n">
        <v>0</v>
      </c>
      <c r="C11" s="5" t="n">
        <v>0</v>
      </c>
    </row>
    <row r="12" spans="1:3">
      <c r="A12" s="4" t="s">
        <v>43</v>
      </c>
      <c r="B12" s="5" t="n">
        <v>62453929</v>
      </c>
      <c r="C12" s="5" t="n">
        <v>50435545</v>
      </c>
    </row>
    <row r="13" spans="1:3">
      <c r="A13" s="3" t="s">
        <v>44</v>
      </c>
    </row>
    <row r="14" spans="1:3">
      <c r="A14" s="4" t="s">
        <v>45</v>
      </c>
      <c r="B14" s="5" t="n">
        <v>826771</v>
      </c>
      <c r="C14" s="5" t="n">
        <v>868807</v>
      </c>
    </row>
    <row r="15" spans="1:3">
      <c r="A15" s="4" t="s">
        <v>46</v>
      </c>
      <c r="B15" s="5" t="n">
        <v>1950774</v>
      </c>
      <c r="C15" s="5" t="n">
        <v>634911</v>
      </c>
    </row>
    <row r="16" spans="1:3">
      <c r="A16" s="4" t="s">
        <v>47</v>
      </c>
      <c r="B16" s="5" t="n">
        <v>276813</v>
      </c>
      <c r="C16" s="5" t="n">
        <v>167290</v>
      </c>
    </row>
    <row r="17" spans="1:3">
      <c r="A17" s="4" t="s">
        <v>48</v>
      </c>
      <c r="B17" s="5" t="n">
        <v>11775049</v>
      </c>
      <c r="C17" s="5" t="n">
        <v>2579406</v>
      </c>
    </row>
    <row r="18" spans="1:3">
      <c r="A18" s="4" t="s">
        <v>49</v>
      </c>
      <c r="B18" s="4" t="s">
        <v>37</v>
      </c>
      <c r="C18" s="5" t="n">
        <v>163213</v>
      </c>
    </row>
    <row r="19" spans="1:3">
      <c r="A19" s="4" t="s">
        <v>50</v>
      </c>
      <c r="B19" s="4" t="s">
        <v>37</v>
      </c>
      <c r="C19" s="5" t="n">
        <v>333239</v>
      </c>
    </row>
    <row r="20" spans="1:3">
      <c r="A20" s="4" t="s">
        <v>51</v>
      </c>
      <c r="B20" s="5" t="n">
        <v>14829407</v>
      </c>
      <c r="C20" s="5" t="n">
        <v>4746866</v>
      </c>
    </row>
    <row r="21" spans="1:3">
      <c r="A21" s="4" t="s">
        <v>52</v>
      </c>
      <c r="B21" s="4" t="s">
        <v>37</v>
      </c>
      <c r="C21" s="4" t="s">
        <v>37</v>
      </c>
    </row>
    <row r="22" spans="1:3">
      <c r="A22" s="3" t="s">
        <v>53</v>
      </c>
    </row>
    <row r="23" spans="1:3">
      <c r="A23" s="4" t="s">
        <v>54</v>
      </c>
      <c r="B23" s="5" t="n">
        <v>0</v>
      </c>
      <c r="C23" s="5" t="n">
        <v>0</v>
      </c>
    </row>
    <row r="24" spans="1:3">
      <c r="A24" s="4" t="s">
        <v>55</v>
      </c>
      <c r="B24" s="5" t="n">
        <v>0</v>
      </c>
      <c r="C24" s="5" t="n">
        <v>0</v>
      </c>
    </row>
    <row r="25" spans="1:3">
      <c r="A25" s="4" t="s">
        <v>56</v>
      </c>
      <c r="B25" s="5" t="n">
        <v>-959563</v>
      </c>
      <c r="C25" s="5" t="n">
        <v>-1248906</v>
      </c>
    </row>
    <row r="26" spans="1:3">
      <c r="A26" s="4" t="s">
        <v>57</v>
      </c>
      <c r="B26" s="5" t="n">
        <v>48584085</v>
      </c>
      <c r="C26" s="5" t="n">
        <v>46937585</v>
      </c>
    </row>
    <row r="27" spans="1:3">
      <c r="A27" s="4" t="s">
        <v>58</v>
      </c>
      <c r="B27" s="5" t="n">
        <v>47624522</v>
      </c>
      <c r="C27" s="5" t="n">
        <v>45688679</v>
      </c>
    </row>
    <row r="28" spans="1:3">
      <c r="A28" s="4" t="s">
        <v>59</v>
      </c>
      <c r="B28" s="5" t="n">
        <v>62453929</v>
      </c>
      <c r="C28" s="5" t="n">
        <v>50435545</v>
      </c>
    </row>
    <row r="29" spans="1:3">
      <c r="A29" s="4" t="s">
        <v>60</v>
      </c>
    </row>
    <row r="30" spans="1:3">
      <c r="A30" s="3" t="s">
        <v>41</v>
      </c>
    </row>
    <row r="31" spans="1:3">
      <c r="A31" s="4" t="s">
        <v>61</v>
      </c>
      <c r="B31" s="5" t="n">
        <v>0</v>
      </c>
      <c r="C31" s="5" t="n">
        <v>0</v>
      </c>
    </row>
    <row r="32" spans="1:3">
      <c r="A32" s="4" t="s">
        <v>62</v>
      </c>
    </row>
    <row r="33" spans="1:3">
      <c r="A33" s="3" t="s">
        <v>41</v>
      </c>
    </row>
    <row r="34" spans="1:3">
      <c r="A34" s="4" t="s">
        <v>63</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1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1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31</v>
      </c>
      <c r="D2" s="2" t="s">
        <v>76</v>
      </c>
    </row>
    <row r="3" spans="1:4">
      <c r="A3" s="4" t="s">
        <v>252</v>
      </c>
      <c r="B3" s="6" t="n">
        <v>20725307</v>
      </c>
      <c r="C3" s="6" t="n">
        <v>24386479</v>
      </c>
      <c r="D3" s="6" t="n">
        <v>18405210</v>
      </c>
    </row>
    <row r="4" spans="1:4">
      <c r="A4" s="4" t="s">
        <v>253</v>
      </c>
      <c r="B4" s="4" t="s">
        <v>254</v>
      </c>
    </row>
    <row r="5" spans="1:4">
      <c r="A5" s="4" t="s">
        <v>255</v>
      </c>
      <c r="B5" s="4" t="s">
        <v>256</v>
      </c>
    </row>
    <row r="6" spans="1:4">
      <c r="A6" s="4" t="s">
        <v>257</v>
      </c>
      <c r="B6" s="6" t="n">
        <v>15803</v>
      </c>
      <c r="C6" s="5" t="n">
        <v>713062</v>
      </c>
      <c r="D6" s="6" t="n">
        <v>1764928</v>
      </c>
    </row>
    <row r="7" spans="1:4">
      <c r="A7" s="4" t="s">
        <v>258</v>
      </c>
      <c r="B7" s="6" t="n">
        <v>164851</v>
      </c>
      <c r="C7" s="6" t="n">
        <v>132677</v>
      </c>
    </row>
    <row r="8" spans="1:4">
      <c r="A8" s="4" t="s">
        <v>259</v>
      </c>
      <c r="B8" s="5" t="n">
        <v>7989030</v>
      </c>
      <c r="C8" s="5" t="n">
        <v>8197632</v>
      </c>
      <c r="D8" s="5" t="n">
        <v>8397314</v>
      </c>
    </row>
    <row r="9" spans="1:4">
      <c r="A9" s="4" t="s">
        <v>260</v>
      </c>
      <c r="C9" s="4" t="s">
        <v>261</v>
      </c>
    </row>
    <row r="10" spans="1:4">
      <c r="A10" s="4" t="s">
        <v>262</v>
      </c>
      <c r="B10" s="6" t="n">
        <v>0</v>
      </c>
      <c r="C10" s="6" t="n">
        <v>0</v>
      </c>
    </row>
    <row r="11" spans="1:4">
      <c r="A11" s="4" t="s">
        <v>263</v>
      </c>
      <c r="B11" s="5" t="n">
        <v>0</v>
      </c>
      <c r="C11" s="5" t="n">
        <v>0</v>
      </c>
    </row>
    <row r="12" spans="1:4">
      <c r="A12" s="4" t="s">
        <v>264</v>
      </c>
      <c r="B12" s="6" t="n">
        <v>0</v>
      </c>
      <c r="C12" s="6" t="n">
        <v>0</v>
      </c>
    </row>
    <row r="13" spans="1:4">
      <c r="A13" s="4" t="s">
        <v>265</v>
      </c>
      <c r="B13" s="4" t="s">
        <v>266</v>
      </c>
    </row>
    <row r="14" spans="1:4">
      <c r="A14" s="4" t="s">
        <v>267</v>
      </c>
    </row>
    <row r="15" spans="1:4">
      <c r="A15" s="4" t="s">
        <v>268</v>
      </c>
      <c r="B15" s="4" t="s">
        <v>269</v>
      </c>
    </row>
    <row r="16" spans="1:4">
      <c r="A16" s="4" t="s">
        <v>270</v>
      </c>
    </row>
    <row r="17" spans="1:4">
      <c r="A17" s="4" t="s">
        <v>268</v>
      </c>
      <c r="B17" s="4" t="s">
        <v>271</v>
      </c>
      <c r="C17" s="4" t="s">
        <v>272</v>
      </c>
      <c r="D17" s="4" t="s">
        <v>273</v>
      </c>
    </row>
    <row r="18" spans="1:4">
      <c r="A18" s="4" t="s">
        <v>274</v>
      </c>
    </row>
    <row r="19" spans="1:4">
      <c r="A19" s="4" t="s">
        <v>275</v>
      </c>
      <c r="B19" s="4" t="s">
        <v>276</v>
      </c>
    </row>
    <row r="20" spans="1:4">
      <c r="A20" s="4" t="s">
        <v>277</v>
      </c>
      <c r="B20" s="4" t="s">
        <v>278</v>
      </c>
    </row>
    <row r="21" spans="1:4">
      <c r="A21" s="4" t="s">
        <v>279</v>
      </c>
      <c r="B21" s="4" t="s">
        <v>280</v>
      </c>
    </row>
    <row r="22" spans="1:4">
      <c r="A22" s="4" t="s">
        <v>281</v>
      </c>
      <c r="B22" s="4" t="s">
        <v>282</v>
      </c>
    </row>
    <row r="23" spans="1:4">
      <c r="A23" s="4" t="s">
        <v>283</v>
      </c>
    </row>
    <row r="24" spans="1:4">
      <c r="A24" s="4" t="s">
        <v>275</v>
      </c>
      <c r="B24" s="4" t="s">
        <v>282</v>
      </c>
    </row>
    <row r="25" spans="1:4">
      <c r="A25" s="4" t="s">
        <v>277</v>
      </c>
      <c r="B25" s="4" t="s">
        <v>284</v>
      </c>
    </row>
    <row r="26" spans="1:4">
      <c r="A26" s="4" t="s">
        <v>279</v>
      </c>
      <c r="B26" s="4" t="s">
        <v>285</v>
      </c>
    </row>
    <row r="27" spans="1:4">
      <c r="A27" s="4" t="s">
        <v>281</v>
      </c>
      <c r="B27" s="4" t="s">
        <v>28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6</v>
      </c>
      <c r="B1" s="2" t="s">
        <v>2</v>
      </c>
      <c r="C1" s="2" t="s">
        <v>31</v>
      </c>
    </row>
    <row r="2" spans="1:3">
      <c r="A2" s="5" t="n">
        <v>2017</v>
      </c>
      <c r="B2" s="6" t="n">
        <v>32749</v>
      </c>
    </row>
    <row r="3" spans="1:3">
      <c r="A3" s="5" t="n">
        <v>2018</v>
      </c>
      <c r="B3" s="5" t="n">
        <v>30181</v>
      </c>
    </row>
    <row r="4" spans="1:3">
      <c r="A4" s="5" t="n">
        <v>2019</v>
      </c>
      <c r="B4" s="5" t="n">
        <v>27229</v>
      </c>
    </row>
    <row r="5" spans="1:3">
      <c r="A5" s="5" t="n">
        <v>2020</v>
      </c>
      <c r="B5" s="5" t="n">
        <v>4812</v>
      </c>
    </row>
    <row r="6" spans="1:3">
      <c r="A6" s="5" t="n">
        <v>2021</v>
      </c>
      <c r="B6" s="4" t="s">
        <v>37</v>
      </c>
    </row>
    <row r="7" spans="1:3">
      <c r="A7" s="4" t="s">
        <v>287</v>
      </c>
      <c r="B7" s="4" t="s">
        <v>37</v>
      </c>
    </row>
    <row r="8" spans="1:3">
      <c r="B8" s="6" t="n">
        <v>94971</v>
      </c>
      <c r="C8" s="6" t="n">
        <v>139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288</v>
      </c>
      <c r="B1" s="2" t="s">
        <v>1</v>
      </c>
    </row>
    <row r="2" spans="1:2">
      <c r="B2" s="2" t="s">
        <v>2</v>
      </c>
    </row>
    <row r="3" spans="1:2">
      <c r="A3" s="4" t="s">
        <v>289</v>
      </c>
      <c r="B3"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64</v>
      </c>
      <c r="B1" s="2" t="s">
        <v>65</v>
      </c>
      <c r="C1" s="2" t="s">
        <v>66</v>
      </c>
    </row>
    <row r="2" spans="1:3">
      <c r="A2" s="4" t="s">
        <v>67</v>
      </c>
      <c r="B2" s="6" t="n">
        <v>32749</v>
      </c>
      <c r="C2" s="6" t="n">
        <v>32906</v>
      </c>
    </row>
    <row r="3" spans="1:3">
      <c r="A3" s="4" t="s">
        <v>68</v>
      </c>
      <c r="B3" s="7" t="n">
        <v>10064.78</v>
      </c>
      <c r="C3" s="7" t="n">
        <v>10064.78</v>
      </c>
    </row>
    <row r="4" spans="1:3">
      <c r="A4" s="4" t="s">
        <v>69</v>
      </c>
      <c r="B4" s="6" t="n">
        <v>100</v>
      </c>
      <c r="C4" s="6" t="n">
        <v>100</v>
      </c>
    </row>
    <row r="5" spans="1:3">
      <c r="A5" s="4" t="s">
        <v>70</v>
      </c>
      <c r="B5" s="5" t="n">
        <v>0</v>
      </c>
      <c r="C5" s="5" t="n">
        <v>0</v>
      </c>
    </row>
    <row r="6" spans="1:3">
      <c r="A6" s="4" t="s">
        <v>71</v>
      </c>
      <c r="B6" s="8" t="n">
        <v>0.0333</v>
      </c>
      <c r="C6" s="8" t="n">
        <v>0.0333</v>
      </c>
    </row>
    <row r="7" spans="1:3">
      <c r="A7" s="4" t="s">
        <v>72</v>
      </c>
      <c r="B7" s="5" t="n">
        <v>7927314</v>
      </c>
      <c r="C7" s="5" t="n">
        <v>8118064</v>
      </c>
    </row>
    <row r="8" spans="1:3">
      <c r="A8" s="4" t="s">
        <v>73</v>
      </c>
    </row>
    <row r="9" spans="1:3">
      <c r="A9" s="4" t="s">
        <v>68</v>
      </c>
      <c r="B9" s="5" t="n">
        <v>877488</v>
      </c>
      <c r="C9" s="5" t="n">
        <v>878268</v>
      </c>
    </row>
    <row r="10" spans="1:3">
      <c r="A10" s="4" t="s">
        <v>60</v>
      </c>
    </row>
    <row r="11" spans="1:3">
      <c r="A11" s="4" t="s">
        <v>74</v>
      </c>
      <c r="B11" s="5" t="n">
        <v>373777</v>
      </c>
      <c r="C11" s="5" t="n">
        <v>373777</v>
      </c>
    </row>
    <row r="12" spans="1:3">
      <c r="A12" s="4" t="s">
        <v>62</v>
      </c>
    </row>
    <row r="13" spans="1:3">
      <c r="A13" s="4" t="s">
        <v>74</v>
      </c>
      <c r="B13" s="5" t="n">
        <v>85414</v>
      </c>
      <c r="C13" s="5" t="n">
        <v>85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0</v>
      </c>
      <c r="B1" s="2" t="s">
        <v>1</v>
      </c>
    </row>
    <row r="2" spans="1:3">
      <c r="B2" s="2" t="s">
        <v>2</v>
      </c>
      <c r="C2" s="2" t="s">
        <v>31</v>
      </c>
    </row>
    <row r="3" spans="1:3">
      <c r="A3" s="4" t="s">
        <v>291</v>
      </c>
      <c r="B3" s="6" t="n">
        <v>0</v>
      </c>
      <c r="C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2"/>
  </cols>
  <sheetData>
    <row r="1" spans="1:2">
      <c r="A1" s="1" t="s">
        <v>292</v>
      </c>
      <c r="B1" s="2" t="s">
        <v>1</v>
      </c>
    </row>
    <row r="2" spans="1:2">
      <c r="B2" s="2" t="s">
        <v>293</v>
      </c>
    </row>
    <row r="3" spans="1:2">
      <c r="A3" s="4" t="s">
        <v>294</v>
      </c>
      <c r="B3" s="7" t="n">
        <v>10124.78</v>
      </c>
    </row>
    <row r="4" spans="1:2">
      <c r="A4" s="4" t="s">
        <v>295</v>
      </c>
      <c r="B4" s="6" t="n">
        <v>1125059</v>
      </c>
    </row>
    <row r="5" spans="1:2">
      <c r="A5" s="4" t="s">
        <v>296</v>
      </c>
      <c r="B5" s="5" t="n">
        <v>-60</v>
      </c>
    </row>
    <row r="6" spans="1:2">
      <c r="A6" s="4" t="s">
        <v>297</v>
      </c>
      <c r="B6" s="6" t="n">
        <v>-10458</v>
      </c>
    </row>
    <row r="7" spans="1:2">
      <c r="A7" s="4" t="s">
        <v>294</v>
      </c>
      <c r="B7" s="7" t="n">
        <v>10064.78</v>
      </c>
    </row>
    <row r="8" spans="1:2">
      <c r="A8" s="4" t="s">
        <v>295</v>
      </c>
      <c r="B8" s="6" t="n">
        <v>1114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8</v>
      </c>
      <c r="B1" s="2" t="s">
        <v>1</v>
      </c>
    </row>
    <row r="2" spans="1:5">
      <c r="B2" s="2" t="s">
        <v>299</v>
      </c>
      <c r="C2" s="2" t="s">
        <v>2</v>
      </c>
      <c r="D2" s="2" t="s">
        <v>31</v>
      </c>
      <c r="E2" s="2" t="s">
        <v>76</v>
      </c>
    </row>
    <row r="3" spans="1:5">
      <c r="A3" s="4" t="s">
        <v>300</v>
      </c>
      <c r="C3" s="6" t="n">
        <v>51438</v>
      </c>
      <c r="D3" s="6" t="n">
        <v>46519</v>
      </c>
      <c r="E3" s="6" t="n">
        <v>41172</v>
      </c>
    </row>
    <row r="4" spans="1:5">
      <c r="A4" s="4" t="s">
        <v>301</v>
      </c>
      <c r="C4" s="5" t="n">
        <v>91422</v>
      </c>
      <c r="D4" s="5" t="n">
        <v>95899</v>
      </c>
      <c r="E4" s="5" t="n">
        <v>33632</v>
      </c>
    </row>
    <row r="5" spans="1:5">
      <c r="A5" s="4" t="s">
        <v>302</v>
      </c>
      <c r="C5" s="5" t="n">
        <v>49227</v>
      </c>
      <c r="D5" s="5" t="n">
        <v>51638</v>
      </c>
      <c r="E5" s="5" t="n">
        <v>18109</v>
      </c>
    </row>
    <row r="6" spans="1:5">
      <c r="A6" s="4" t="s">
        <v>303</v>
      </c>
      <c r="C6" s="6" t="n">
        <v>91422</v>
      </c>
      <c r="D6" s="6" t="n">
        <v>95899</v>
      </c>
      <c r="E6" s="6" t="n">
        <v>33632</v>
      </c>
    </row>
    <row r="7" spans="1:5">
      <c r="A7" s="4" t="s">
        <v>304</v>
      </c>
      <c r="C7" s="4" t="s">
        <v>278</v>
      </c>
      <c r="D7" s="4" t="s">
        <v>278</v>
      </c>
      <c r="E7" s="4" t="s">
        <v>278</v>
      </c>
    </row>
    <row r="8" spans="1:5">
      <c r="A8" s="4" t="s">
        <v>305</v>
      </c>
      <c r="C8" s="4" t="s">
        <v>280</v>
      </c>
    </row>
    <row r="9" spans="1:5">
      <c r="A9" s="4" t="s">
        <v>306</v>
      </c>
    </row>
    <row r="10" spans="1:5">
      <c r="A10" s="4" t="s">
        <v>304</v>
      </c>
      <c r="C10" s="4" t="s">
        <v>307</v>
      </c>
    </row>
    <row r="11" spans="1:5">
      <c r="A11" s="4" t="s">
        <v>274</v>
      </c>
    </row>
    <row r="12" spans="1:5">
      <c r="A12" s="4" t="s">
        <v>304</v>
      </c>
      <c r="C12" s="4" t="s">
        <v>307</v>
      </c>
    </row>
    <row r="13" spans="1:5">
      <c r="A13" s="4" t="s">
        <v>308</v>
      </c>
    </row>
    <row r="14" spans="1:5">
      <c r="A14" s="4" t="s">
        <v>309</v>
      </c>
      <c r="C14" s="4" t="s">
        <v>310</v>
      </c>
    </row>
    <row r="15" spans="1:5">
      <c r="A15" s="4" t="s">
        <v>311</v>
      </c>
    </row>
    <row r="16" spans="1:5">
      <c r="A16" s="4" t="s">
        <v>309</v>
      </c>
      <c r="C16" s="4" t="s">
        <v>312</v>
      </c>
    </row>
    <row r="17" spans="1:5">
      <c r="A17" s="4" t="s">
        <v>283</v>
      </c>
    </row>
    <row r="18" spans="1:5">
      <c r="A18" s="4" t="s">
        <v>304</v>
      </c>
      <c r="C18" s="4" t="s">
        <v>313</v>
      </c>
    </row>
    <row r="19" spans="1:5">
      <c r="A19" s="4" t="s">
        <v>314</v>
      </c>
    </row>
    <row r="20" spans="1:5">
      <c r="A20" s="4" t="s">
        <v>309</v>
      </c>
      <c r="C20" s="4" t="s">
        <v>315</v>
      </c>
    </row>
    <row r="21" spans="1:5">
      <c r="A21" s="4" t="s">
        <v>316</v>
      </c>
    </row>
    <row r="22" spans="1:5">
      <c r="A22" s="4" t="s">
        <v>309</v>
      </c>
      <c r="C22" s="4" t="s">
        <v>317</v>
      </c>
    </row>
    <row r="23" spans="1:5">
      <c r="A23" s="4" t="s">
        <v>318</v>
      </c>
    </row>
    <row r="24" spans="1:5">
      <c r="A24" s="4" t="s">
        <v>319</v>
      </c>
      <c r="B24" s="6" t="n">
        <v>107510</v>
      </c>
    </row>
    <row r="25" spans="1:5">
      <c r="A25" s="4" t="s">
        <v>303</v>
      </c>
      <c r="B25" s="6"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1</v>
      </c>
      <c r="D2" s="2" t="s">
        <v>76</v>
      </c>
    </row>
    <row r="3" spans="1:4">
      <c r="A3" s="3" t="s">
        <v>321</v>
      </c>
    </row>
    <row r="4" spans="1:4">
      <c r="A4" s="4" t="s">
        <v>322</v>
      </c>
      <c r="B4" s="6" t="n">
        <v>4884300</v>
      </c>
      <c r="C4" s="6" t="n">
        <v>5093080</v>
      </c>
    </row>
    <row r="5" spans="1:4">
      <c r="A5" s="4" t="s">
        <v>323</v>
      </c>
      <c r="B5" s="5" t="n">
        <v>152743</v>
      </c>
      <c r="C5" s="5" t="n">
        <v>160133</v>
      </c>
      <c r="D5" s="6" t="n">
        <v>100480</v>
      </c>
    </row>
    <row r="6" spans="1:4">
      <c r="A6" s="4" t="s">
        <v>324</v>
      </c>
      <c r="B6" s="5" t="n">
        <v>215006</v>
      </c>
      <c r="C6" s="5" t="n">
        <v>199538</v>
      </c>
      <c r="D6" s="5" t="n">
        <v>189163</v>
      </c>
    </row>
    <row r="7" spans="1:4">
      <c r="A7" s="4" t="s">
        <v>325</v>
      </c>
      <c r="B7" s="5" t="n">
        <v>-202520</v>
      </c>
      <c r="C7" s="5" t="n">
        <v>-355346</v>
      </c>
    </row>
    <row r="8" spans="1:4">
      <c r="A8" s="4" t="s">
        <v>326</v>
      </c>
      <c r="B8" s="5" t="n">
        <v>-216451</v>
      </c>
      <c r="C8" s="5" t="n">
        <v>-213105</v>
      </c>
    </row>
    <row r="9" spans="1:4">
      <c r="A9" s="4" t="s">
        <v>327</v>
      </c>
      <c r="B9" s="5" t="n">
        <v>4833078</v>
      </c>
      <c r="C9" s="5" t="n">
        <v>4884300</v>
      </c>
      <c r="D9" s="5" t="n">
        <v>5093080</v>
      </c>
    </row>
    <row r="10" spans="1:4">
      <c r="A10" s="4" t="s">
        <v>328</v>
      </c>
      <c r="B10" s="5" t="n">
        <v>4551061</v>
      </c>
      <c r="C10" s="5" t="n">
        <v>4338820</v>
      </c>
    </row>
    <row r="11" spans="1:4">
      <c r="A11" s="4" t="s">
        <v>329</v>
      </c>
      <c r="B11" s="5" t="n">
        <v>413144</v>
      </c>
      <c r="C11" s="5" t="n">
        <v>-46609</v>
      </c>
    </row>
    <row r="12" spans="1:4">
      <c r="A12" s="4" t="s">
        <v>330</v>
      </c>
      <c r="B12" s="5" t="n">
        <v>189219</v>
      </c>
      <c r="C12" s="5" t="n">
        <v>471955</v>
      </c>
    </row>
    <row r="13" spans="1:4">
      <c r="A13" s="4" t="s">
        <v>331</v>
      </c>
      <c r="B13" s="5" t="n">
        <v>4936973</v>
      </c>
      <c r="C13" s="5" t="n">
        <v>4551061</v>
      </c>
      <c r="D13" s="6" t="n">
        <v>4338820</v>
      </c>
    </row>
    <row r="14" spans="1:4">
      <c r="A14" s="4" t="s">
        <v>332</v>
      </c>
      <c r="B14" s="6" t="n">
        <v>103895</v>
      </c>
      <c r="C14" s="6" t="n">
        <v>-33323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v>
      </c>
      <c r="C1" s="2" t="s">
        <v>31</v>
      </c>
    </row>
    <row r="2" spans="1:3">
      <c r="A2" s="4" t="s">
        <v>334</v>
      </c>
      <c r="B2" s="6" t="n">
        <v>103895</v>
      </c>
      <c r="C2" s="6" t="n">
        <v>0</v>
      </c>
    </row>
    <row r="3" spans="1:3">
      <c r="A3" s="4" t="s">
        <v>335</v>
      </c>
      <c r="B3" s="4" t="s">
        <v>37</v>
      </c>
      <c r="C3" s="5" t="n">
        <v>-333239</v>
      </c>
    </row>
    <row r="4" spans="1:3">
      <c r="B4" s="6" t="n">
        <v>103895</v>
      </c>
      <c r="C4" s="6" t="n">
        <v>-333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1</v>
      </c>
    </row>
    <row r="3" spans="1:3">
      <c r="A3" s="4" t="s">
        <v>337</v>
      </c>
      <c r="B3" s="6" t="n">
        <v>-1484936</v>
      </c>
      <c r="C3" s="6" t="n">
        <v>-1930079</v>
      </c>
    </row>
    <row r="4" spans="1:3">
      <c r="A4" s="4" t="s">
        <v>338</v>
      </c>
      <c r="B4" s="4" t="s">
        <v>37</v>
      </c>
      <c r="C4" s="4" t="s">
        <v>37</v>
      </c>
    </row>
    <row r="5" spans="1:3">
      <c r="A5" s="4" t="s">
        <v>339</v>
      </c>
      <c r="B5" s="5" t="n">
        <v>-1484936</v>
      </c>
      <c r="C5" s="5" t="n">
        <v>-1930079</v>
      </c>
    </row>
    <row r="6" spans="1:3">
      <c r="A6" s="4" t="s">
        <v>340</v>
      </c>
      <c r="B6" s="5" t="n">
        <v>525373</v>
      </c>
      <c r="C6" s="5" t="n">
        <v>681173</v>
      </c>
    </row>
    <row r="7" spans="1:3">
      <c r="A7" s="4" t="s">
        <v>341</v>
      </c>
      <c r="B7" s="6" t="n">
        <v>-959563</v>
      </c>
      <c r="C7" s="6" t="n">
        <v>-12489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2</v>
      </c>
      <c r="B1" s="2" t="s">
        <v>1</v>
      </c>
    </row>
    <row r="2" spans="1:4">
      <c r="B2" s="2" t="s">
        <v>2</v>
      </c>
      <c r="C2" s="2" t="s">
        <v>31</v>
      </c>
      <c r="D2" s="2" t="s">
        <v>76</v>
      </c>
    </row>
    <row r="3" spans="1:4">
      <c r="A3" s="3" t="s">
        <v>321</v>
      </c>
    </row>
    <row r="4" spans="1:4">
      <c r="A4" s="4" t="s">
        <v>323</v>
      </c>
      <c r="B4" s="6" t="n">
        <v>152743</v>
      </c>
      <c r="C4" s="6" t="n">
        <v>160133</v>
      </c>
      <c r="D4" s="6" t="n">
        <v>100480</v>
      </c>
    </row>
    <row r="5" spans="1:4">
      <c r="A5" s="4" t="s">
        <v>324</v>
      </c>
      <c r="B5" s="5" t="n">
        <v>215006</v>
      </c>
      <c r="C5" s="5" t="n">
        <v>199538</v>
      </c>
      <c r="D5" s="5" t="n">
        <v>189163</v>
      </c>
    </row>
    <row r="6" spans="1:4">
      <c r="A6" s="4" t="s">
        <v>343</v>
      </c>
      <c r="B6" s="5" t="n">
        <v>-311170</v>
      </c>
      <c r="C6" s="5" t="n">
        <v>-296446</v>
      </c>
      <c r="D6" s="5" t="n">
        <v>-278521</v>
      </c>
    </row>
    <row r="7" spans="1:4">
      <c r="A7" s="4" t="s">
        <v>344</v>
      </c>
      <c r="B7" s="5" t="n">
        <v>140649</v>
      </c>
      <c r="C7" s="5" t="n">
        <v>144026</v>
      </c>
      <c r="D7" s="5" t="n">
        <v>46171</v>
      </c>
    </row>
    <row r="8" spans="1:4">
      <c r="A8" s="4" t="s">
        <v>345</v>
      </c>
      <c r="B8" s="4" t="s">
        <v>37</v>
      </c>
      <c r="C8" s="5" t="n">
        <v>3511</v>
      </c>
      <c r="D8" s="5" t="n">
        <v>5570</v>
      </c>
    </row>
    <row r="9" spans="1:4">
      <c r="A9" s="4" t="s">
        <v>346</v>
      </c>
      <c r="B9" s="6" t="n">
        <v>197228</v>
      </c>
      <c r="C9" s="6" t="n">
        <v>210762</v>
      </c>
      <c r="D9" s="6" t="n">
        <v>6286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1</v>
      </c>
      <c r="D2" s="2" t="s">
        <v>76</v>
      </c>
    </row>
    <row r="3" spans="1:4">
      <c r="A3" s="4" t="s">
        <v>348</v>
      </c>
      <c r="B3" s="6" t="n">
        <v>-304494</v>
      </c>
      <c r="C3" s="6" t="n">
        <v>-12291</v>
      </c>
      <c r="D3" s="6" t="n">
        <v>1188262</v>
      </c>
    </row>
    <row r="4" spans="1:4">
      <c r="A4" s="4" t="s">
        <v>349</v>
      </c>
      <c r="B4" s="5" t="n">
        <v>-140649</v>
      </c>
      <c r="C4" s="5" t="n">
        <v>-144026</v>
      </c>
      <c r="D4" s="5" t="n">
        <v>-46171</v>
      </c>
    </row>
    <row r="5" spans="1:4">
      <c r="A5" s="4" t="s">
        <v>350</v>
      </c>
      <c r="B5" s="4" t="s">
        <v>37</v>
      </c>
      <c r="C5" s="5" t="n">
        <v>-3511</v>
      </c>
      <c r="D5" s="5" t="n">
        <v>-5570</v>
      </c>
    </row>
    <row r="6" spans="1:4">
      <c r="A6" s="4" t="s">
        <v>351</v>
      </c>
      <c r="B6" s="5" t="n">
        <v>-445143</v>
      </c>
      <c r="C6" s="5" t="n">
        <v>-159828</v>
      </c>
      <c r="D6" s="5" t="n">
        <v>1136521</v>
      </c>
    </row>
    <row r="7" spans="1:4">
      <c r="A7" s="4" t="s">
        <v>352</v>
      </c>
      <c r="B7" s="6" t="n">
        <v>-247915</v>
      </c>
      <c r="C7" s="6" t="n">
        <v>50934</v>
      </c>
      <c r="D7" s="6" t="n">
        <v>119938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3" t="s">
        <v>354</v>
      </c>
    </row>
    <row r="3" spans="1:3">
      <c r="A3" s="4" t="s">
        <v>355</v>
      </c>
      <c r="B3" s="6" t="n">
        <v>4833078</v>
      </c>
      <c r="C3" s="6" t="n">
        <v>4884300</v>
      </c>
    </row>
    <row r="4" spans="1:3">
      <c r="A4" s="4" t="s">
        <v>356</v>
      </c>
      <c r="B4" s="5" t="n">
        <v>4936973</v>
      </c>
      <c r="C4" s="5" t="n">
        <v>4551061</v>
      </c>
    </row>
    <row r="5" spans="1:3">
      <c r="A5" s="4" t="s">
        <v>357</v>
      </c>
      <c r="B5" s="6" t="n">
        <v>4365973</v>
      </c>
      <c r="C5" s="6" t="n">
        <v>4059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1</v>
      </c>
      <c r="D2" s="2" t="s">
        <v>76</v>
      </c>
    </row>
    <row r="3" spans="1:4">
      <c r="A3" s="3" t="s">
        <v>359</v>
      </c>
    </row>
    <row r="4" spans="1:4">
      <c r="A4" s="4" t="s">
        <v>360</v>
      </c>
      <c r="B4" s="4" t="s">
        <v>361</v>
      </c>
      <c r="C4" s="4" t="s">
        <v>362</v>
      </c>
      <c r="D4" s="4" t="s">
        <v>363</v>
      </c>
    </row>
    <row r="5" spans="1:4">
      <c r="A5" s="4" t="s">
        <v>364</v>
      </c>
      <c r="B5" s="4" t="s">
        <v>365</v>
      </c>
      <c r="C5" s="4" t="s">
        <v>365</v>
      </c>
      <c r="D5" s="4" t="s">
        <v>365</v>
      </c>
    </row>
    <row r="6" spans="1:4">
      <c r="A6" s="3" t="s">
        <v>366</v>
      </c>
    </row>
    <row r="7" spans="1:4">
      <c r="A7" s="4" t="s">
        <v>360</v>
      </c>
      <c r="B7" s="4" t="s">
        <v>362</v>
      </c>
      <c r="C7" s="4" t="s">
        <v>363</v>
      </c>
      <c r="D7" s="4" t="s">
        <v>367</v>
      </c>
    </row>
    <row r="8" spans="1:4">
      <c r="A8" s="4" t="s">
        <v>304</v>
      </c>
      <c r="B8" s="4" t="s">
        <v>278</v>
      </c>
      <c r="C8" s="4" t="s">
        <v>278</v>
      </c>
      <c r="D8" s="4" t="s">
        <v>278</v>
      </c>
    </row>
    <row r="9" spans="1:4">
      <c r="A9" s="4" t="s">
        <v>364</v>
      </c>
      <c r="B9" s="4" t="s">
        <v>365</v>
      </c>
      <c r="C9" s="4" t="s">
        <v>365</v>
      </c>
      <c r="D9" s="4" t="s">
        <v>3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row>
    <row r="4" spans="1:4">
      <c r="A4" s="4" t="s">
        <v>78</v>
      </c>
      <c r="B4" s="6" t="n">
        <v>29996962</v>
      </c>
      <c r="C4" s="6" t="n">
        <v>24860205</v>
      </c>
      <c r="D4" s="6" t="n">
        <v>29346103</v>
      </c>
    </row>
    <row r="5" spans="1:4">
      <c r="A5" s="4" t="s">
        <v>79</v>
      </c>
      <c r="B5" s="5" t="n">
        <v>489982</v>
      </c>
      <c r="C5" s="5" t="n">
        <v>483989</v>
      </c>
      <c r="D5" s="5" t="n">
        <v>500292</v>
      </c>
    </row>
    <row r="6" spans="1:4">
      <c r="A6" s="4" t="s">
        <v>80</v>
      </c>
      <c r="B6" s="5" t="n">
        <v>2945505</v>
      </c>
      <c r="C6" s="5" t="n">
        <v>22616635</v>
      </c>
      <c r="D6" s="5" t="n">
        <v>3698312</v>
      </c>
    </row>
    <row r="7" spans="1:4">
      <c r="A7" s="4" t="s">
        <v>81</v>
      </c>
      <c r="B7" s="5" t="n">
        <v>8279</v>
      </c>
      <c r="C7" s="5" t="n">
        <v>40866</v>
      </c>
      <c r="D7" s="5" t="n">
        <v>140291</v>
      </c>
    </row>
    <row r="8" spans="1:4">
      <c r="A8" s="4" t="s">
        <v>82</v>
      </c>
      <c r="B8" s="5" t="n">
        <v>26470669</v>
      </c>
      <c r="C8" s="5" t="n">
        <v>31413158</v>
      </c>
      <c r="D8" s="5" t="n">
        <v>21517232</v>
      </c>
    </row>
    <row r="9" spans="1:4">
      <c r="B9" s="5" t="n">
        <v>59911397</v>
      </c>
      <c r="C9" s="5" t="n">
        <v>79414853</v>
      </c>
      <c r="D9" s="5" t="n">
        <v>55202230</v>
      </c>
    </row>
    <row r="10" spans="1:4">
      <c r="A10" s="3" t="s">
        <v>83</v>
      </c>
    </row>
    <row r="11" spans="1:4">
      <c r="A11" s="4" t="s">
        <v>84</v>
      </c>
      <c r="B11" s="5" t="n">
        <v>1779277</v>
      </c>
      <c r="C11" s="5" t="n">
        <v>1476576</v>
      </c>
      <c r="D11" s="5" t="n">
        <v>1692256</v>
      </c>
    </row>
    <row r="12" spans="1:4">
      <c r="A12" s="4" t="s">
        <v>85</v>
      </c>
      <c r="B12" s="5" t="n">
        <v>1240802</v>
      </c>
      <c r="C12" s="5" t="n">
        <v>1195598</v>
      </c>
      <c r="D12" s="5" t="n">
        <v>917726</v>
      </c>
    </row>
    <row r="13" spans="1:4">
      <c r="A13" s="4" t="s">
        <v>86</v>
      </c>
      <c r="B13" s="5" t="n">
        <v>1004144</v>
      </c>
      <c r="C13" s="5" t="n">
        <v>777842</v>
      </c>
      <c r="D13" s="5" t="n">
        <v>629990</v>
      </c>
    </row>
    <row r="14" spans="1:4">
      <c r="A14" s="4" t="s">
        <v>87</v>
      </c>
      <c r="C14" s="5" t="n">
        <v>10458</v>
      </c>
    </row>
    <row r="15" spans="1:4">
      <c r="A15" s="4" t="s">
        <v>88</v>
      </c>
      <c r="B15" s="5" t="n">
        <v>778534</v>
      </c>
      <c r="C15" s="5" t="n">
        <v>665423</v>
      </c>
      <c r="D15" s="5" t="n">
        <v>517497</v>
      </c>
    </row>
    <row r="16" spans="1:4">
      <c r="A16" s="4" t="s">
        <v>89</v>
      </c>
      <c r="B16" s="5" t="n">
        <v>43290</v>
      </c>
      <c r="C16" s="5" t="n">
        <v>25374</v>
      </c>
      <c r="D16" s="5" t="n">
        <v>19730</v>
      </c>
    </row>
    <row r="17" spans="1:4">
      <c r="A17" s="4" t="s">
        <v>90</v>
      </c>
      <c r="B17" s="5" t="n">
        <v>7500</v>
      </c>
      <c r="C17" s="5" t="n">
        <v>8000</v>
      </c>
      <c r="D17" s="5" t="n">
        <v>8000</v>
      </c>
    </row>
    <row r="18" spans="1:4">
      <c r="B18" s="5" t="n">
        <v>4853547</v>
      </c>
      <c r="C18" s="5" t="n">
        <v>4159271</v>
      </c>
      <c r="D18" s="5" t="n">
        <v>3785199</v>
      </c>
    </row>
    <row r="19" spans="1:4">
      <c r="A19" s="4" t="s">
        <v>91</v>
      </c>
      <c r="B19" s="5" t="n">
        <v>55057850</v>
      </c>
      <c r="C19" s="5" t="n">
        <v>75255582</v>
      </c>
      <c r="D19" s="5" t="n">
        <v>51417031</v>
      </c>
    </row>
    <row r="20" spans="1:4">
      <c r="A20" s="4" t="s">
        <v>92</v>
      </c>
      <c r="B20" s="5" t="n">
        <v>29070</v>
      </c>
      <c r="C20" s="5" t="n">
        <v>27440</v>
      </c>
      <c r="D20" s="5" t="n">
        <v>14523</v>
      </c>
    </row>
    <row r="21" spans="1:4">
      <c r="A21" s="4" t="s">
        <v>93</v>
      </c>
      <c r="B21" s="5" t="n">
        <v>55086920</v>
      </c>
      <c r="C21" s="5" t="n">
        <v>75283022</v>
      </c>
      <c r="D21" s="5" t="n">
        <v>51431554</v>
      </c>
    </row>
    <row r="22" spans="1:4">
      <c r="A22" s="3" t="s">
        <v>94</v>
      </c>
    </row>
    <row r="23" spans="1:4">
      <c r="A23" s="4" t="s">
        <v>95</v>
      </c>
      <c r="B23" s="5" t="n">
        <v>22041171</v>
      </c>
      <c r="C23" s="5" t="n">
        <v>25430382</v>
      </c>
      <c r="D23" s="5" t="n">
        <v>17641531</v>
      </c>
    </row>
    <row r="24" spans="1:4">
      <c r="A24" s="4" t="s">
        <v>96</v>
      </c>
      <c r="B24" s="5" t="n">
        <v>-4193801</v>
      </c>
      <c r="C24" s="5" t="n">
        <v>-185867</v>
      </c>
      <c r="D24" s="5" t="n">
        <v>-974997</v>
      </c>
    </row>
    <row r="25" spans="1:4">
      <c r="B25" s="5" t="n">
        <v>17847370</v>
      </c>
      <c r="C25" s="5" t="n">
        <v>25244515</v>
      </c>
      <c r="D25" s="5" t="n">
        <v>16666534</v>
      </c>
    </row>
    <row r="26" spans="1:4">
      <c r="A26" s="4" t="s">
        <v>97</v>
      </c>
      <c r="B26" s="5" t="n">
        <v>37239550</v>
      </c>
      <c r="C26" s="5" t="n">
        <v>50038507</v>
      </c>
      <c r="D26" s="5" t="n">
        <v>34765020</v>
      </c>
    </row>
    <row r="27" spans="1:4">
      <c r="A27" s="4" t="s">
        <v>98</v>
      </c>
      <c r="B27" s="5" t="n">
        <v>91422</v>
      </c>
      <c r="C27" s="5" t="n">
        <v>95899</v>
      </c>
      <c r="D27" s="5" t="n">
        <v>33632</v>
      </c>
    </row>
    <row r="28" spans="1:4">
      <c r="A28" s="4" t="s">
        <v>99</v>
      </c>
      <c r="B28" s="5" t="n">
        <v>197921</v>
      </c>
      <c r="C28" s="5" t="n">
        <v>7989</v>
      </c>
      <c r="D28" s="5" t="n">
        <v>-764414</v>
      </c>
    </row>
    <row r="29" spans="1:4">
      <c r="A29" s="4" t="s">
        <v>100</v>
      </c>
      <c r="B29" s="5" t="n">
        <v>289343</v>
      </c>
      <c r="C29" s="5" t="n">
        <v>103888</v>
      </c>
      <c r="D29" s="5" t="n">
        <v>-730782</v>
      </c>
    </row>
    <row r="30" spans="1:4">
      <c r="A30" s="4" t="s">
        <v>101</v>
      </c>
      <c r="B30" s="6" t="n">
        <v>37528893</v>
      </c>
      <c r="C30" s="6" t="n">
        <v>50142395</v>
      </c>
      <c r="D30" s="6" t="n">
        <v>34034238</v>
      </c>
    </row>
    <row r="31" spans="1:4">
      <c r="A31" s="4" t="s">
        <v>102</v>
      </c>
      <c r="B31" s="9" t="n">
        <v>4.66</v>
      </c>
      <c r="C31" s="9" t="n">
        <v>6.1</v>
      </c>
      <c r="D31" s="9" t="n">
        <v>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1</v>
      </c>
      <c r="D1" s="2" t="s">
        <v>76</v>
      </c>
    </row>
    <row r="2" spans="1:4">
      <c r="A2" s="4" t="s">
        <v>369</v>
      </c>
      <c r="B2" s="6" t="n">
        <v>4936973</v>
      </c>
      <c r="C2" s="6" t="n">
        <v>4551061</v>
      </c>
      <c r="D2" s="6" t="n">
        <v>4338820</v>
      </c>
    </row>
    <row r="3" spans="1:4">
      <c r="A3" s="4" t="s">
        <v>370</v>
      </c>
    </row>
    <row r="4" spans="1:4">
      <c r="A4" s="4" t="s">
        <v>369</v>
      </c>
      <c r="B4" s="5" t="n">
        <v>4936973</v>
      </c>
      <c r="C4" s="5" t="n">
        <v>4551061</v>
      </c>
    </row>
    <row r="5" spans="1:4">
      <c r="A5" s="4" t="s">
        <v>371</v>
      </c>
    </row>
    <row r="6" spans="1:4">
      <c r="A6" s="4" t="s">
        <v>369</v>
      </c>
      <c r="B6" s="5" t="n">
        <v>1048282</v>
      </c>
      <c r="C6" s="5" t="n">
        <v>827692</v>
      </c>
    </row>
    <row r="7" spans="1:4">
      <c r="A7" s="4" t="s">
        <v>372</v>
      </c>
    </row>
    <row r="8" spans="1:4">
      <c r="A8" s="4" t="s">
        <v>369</v>
      </c>
      <c r="B8" s="5" t="n">
        <v>1048282</v>
      </c>
      <c r="C8" s="5" t="n">
        <v>827692</v>
      </c>
    </row>
    <row r="9" spans="1:4">
      <c r="A9" s="4" t="s">
        <v>373</v>
      </c>
    </row>
    <row r="10" spans="1:4">
      <c r="A10" s="4" t="s">
        <v>369</v>
      </c>
      <c r="B10" s="5" t="n">
        <v>445155</v>
      </c>
      <c r="C10" s="5" t="n">
        <v>196380</v>
      </c>
    </row>
    <row r="11" spans="1:4">
      <c r="A11" s="4" t="s">
        <v>374</v>
      </c>
    </row>
    <row r="12" spans="1:4">
      <c r="A12" s="4" t="s">
        <v>369</v>
      </c>
      <c r="B12" s="5" t="n">
        <v>445155</v>
      </c>
      <c r="C12" s="5" t="n">
        <v>196380</v>
      </c>
    </row>
    <row r="13" spans="1:4">
      <c r="A13" s="4" t="s">
        <v>375</v>
      </c>
    </row>
    <row r="14" spans="1:4">
      <c r="A14" s="4" t="s">
        <v>369</v>
      </c>
      <c r="B14" s="5" t="n">
        <v>1684408</v>
      </c>
      <c r="C14" s="5" t="n">
        <v>1730404</v>
      </c>
    </row>
    <row r="15" spans="1:4">
      <c r="A15" s="4" t="s">
        <v>376</v>
      </c>
    </row>
    <row r="16" spans="1:4">
      <c r="A16" s="4" t="s">
        <v>369</v>
      </c>
      <c r="B16" s="5" t="n">
        <v>1684408</v>
      </c>
      <c r="C16" s="5" t="n">
        <v>1730404</v>
      </c>
    </row>
    <row r="17" spans="1:4">
      <c r="A17" s="4" t="s">
        <v>377</v>
      </c>
    </row>
    <row r="18" spans="1:4">
      <c r="A18" s="4" t="s">
        <v>369</v>
      </c>
      <c r="B18" s="5" t="n">
        <v>1759128</v>
      </c>
      <c r="C18" s="5" t="n">
        <v>1796585</v>
      </c>
    </row>
    <row r="19" spans="1:4">
      <c r="A19" s="4" t="s">
        <v>378</v>
      </c>
    </row>
    <row r="20" spans="1:4">
      <c r="A20" s="4" t="s">
        <v>369</v>
      </c>
      <c r="B20" s="6" t="n">
        <v>1759128</v>
      </c>
      <c r="C20" s="6" t="n">
        <v>17965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380</v>
      </c>
    </row>
    <row r="2" spans="1:2">
      <c r="A2" s="5" t="n">
        <v>2017</v>
      </c>
      <c r="B2" s="6" t="n">
        <v>214910</v>
      </c>
    </row>
    <row r="3" spans="1:2">
      <c r="A3" s="5" t="n">
        <v>2018</v>
      </c>
      <c r="B3" s="5" t="n">
        <v>245175</v>
      </c>
    </row>
    <row r="4" spans="1:2">
      <c r="A4" s="5" t="n">
        <v>2019</v>
      </c>
      <c r="B4" s="5" t="n">
        <v>268755</v>
      </c>
    </row>
    <row r="5" spans="1:2">
      <c r="A5" s="5" t="n">
        <v>2020</v>
      </c>
      <c r="B5" s="5" t="n">
        <v>282475</v>
      </c>
    </row>
    <row r="6" spans="1:2">
      <c r="A6" s="5" t="n">
        <v>2021</v>
      </c>
      <c r="B6" s="5" t="n">
        <v>276299</v>
      </c>
    </row>
    <row r="7" spans="1:2">
      <c r="A7" s="4" t="s">
        <v>381</v>
      </c>
      <c r="B7" s="6" t="n">
        <v>12872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5</v>
      </c>
      <c r="B1" s="2" t="s">
        <v>1</v>
      </c>
    </row>
    <row r="2" spans="1:4">
      <c r="B2" s="2" t="s">
        <v>2</v>
      </c>
      <c r="C2" s="2" t="s">
        <v>31</v>
      </c>
      <c r="D2" s="2" t="s">
        <v>76</v>
      </c>
    </row>
    <row r="3" spans="1:4">
      <c r="A3" s="3" t="s">
        <v>386</v>
      </c>
    </row>
    <row r="4" spans="1:4">
      <c r="A4" s="4" t="s">
        <v>387</v>
      </c>
      <c r="B4" s="6" t="n">
        <v>21665130</v>
      </c>
      <c r="C4" s="6" t="n">
        <v>25029693</v>
      </c>
      <c r="D4" s="6" t="n">
        <v>17243130</v>
      </c>
    </row>
    <row r="5" spans="1:4">
      <c r="A5" s="4" t="s">
        <v>388</v>
      </c>
      <c r="B5" s="5" t="n">
        <v>376041</v>
      </c>
      <c r="C5" s="5" t="n">
        <v>400689</v>
      </c>
      <c r="D5" s="5" t="n">
        <v>398401</v>
      </c>
    </row>
    <row r="6" spans="1:4">
      <c r="B6" s="5" t="n">
        <v>22041171</v>
      </c>
      <c r="C6" s="5" t="n">
        <v>25430382</v>
      </c>
      <c r="D6" s="5" t="n">
        <v>17641531</v>
      </c>
    </row>
    <row r="7" spans="1:4">
      <c r="A7" s="4" t="s">
        <v>96</v>
      </c>
      <c r="B7" s="5" t="n">
        <v>-4193801</v>
      </c>
      <c r="C7" s="5" t="n">
        <v>-185867</v>
      </c>
      <c r="D7" s="5" t="n">
        <v>-974997</v>
      </c>
    </row>
    <row r="8" spans="1:4">
      <c r="B8" s="6" t="n">
        <v>17847370</v>
      </c>
      <c r="C8" s="6" t="n">
        <v>25244515</v>
      </c>
      <c r="D8" s="6" t="n">
        <v>166665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9</v>
      </c>
      <c r="B1" s="2" t="s">
        <v>1</v>
      </c>
    </row>
    <row r="2" spans="1:4">
      <c r="B2" s="2" t="s">
        <v>2</v>
      </c>
      <c r="C2" s="2" t="s">
        <v>31</v>
      </c>
      <c r="D2" s="2" t="s">
        <v>76</v>
      </c>
    </row>
    <row r="3" spans="1:4">
      <c r="A3" s="4" t="s">
        <v>390</v>
      </c>
      <c r="B3" s="6" t="n">
        <v>19280422</v>
      </c>
      <c r="C3" s="6" t="n">
        <v>26349057</v>
      </c>
      <c r="D3" s="6" t="n">
        <v>18001044</v>
      </c>
    </row>
    <row r="4" spans="1:4">
      <c r="A4" s="3" t="s">
        <v>391</v>
      </c>
    </row>
    <row r="5" spans="1:4">
      <c r="A5" s="4" t="s">
        <v>392</v>
      </c>
      <c r="B5" s="5" t="n">
        <v>-1608961</v>
      </c>
      <c r="C5" s="5" t="n">
        <v>-1320605</v>
      </c>
      <c r="D5" s="5" t="n">
        <v>-1569762</v>
      </c>
    </row>
    <row r="6" spans="1:4">
      <c r="A6" s="4" t="s">
        <v>393</v>
      </c>
      <c r="B6" s="5" t="n">
        <v>204776</v>
      </c>
      <c r="C6" s="5" t="n">
        <v>256876</v>
      </c>
      <c r="D6" s="5" t="n">
        <v>246534</v>
      </c>
    </row>
    <row r="7" spans="1:4">
      <c r="A7" s="4" t="s">
        <v>394</v>
      </c>
      <c r="B7" s="5" t="n">
        <v>-28867</v>
      </c>
      <c r="C7" s="5" t="n">
        <v>-40813</v>
      </c>
      <c r="D7" s="5" t="n">
        <v>-11282</v>
      </c>
    </row>
    <row r="8" spans="1:4">
      <c r="B8" s="6" t="n">
        <v>17847370</v>
      </c>
      <c r="C8" s="6" t="n">
        <v>25244515</v>
      </c>
      <c r="D8" s="6" t="n">
        <v>166665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4" t="s">
        <v>396</v>
      </c>
      <c r="B2" s="6" t="n">
        <v>4177130</v>
      </c>
      <c r="C2" s="4" t="s">
        <v>37</v>
      </c>
    </row>
    <row r="3" spans="1:3">
      <c r="A3" s="4" t="s">
        <v>397</v>
      </c>
      <c r="B3" s="5" t="n">
        <v>-36363</v>
      </c>
      <c r="C3" s="5" t="n">
        <v>118967</v>
      </c>
    </row>
    <row r="4" spans="1:3">
      <c r="A4" s="4" t="s">
        <v>398</v>
      </c>
      <c r="B4" s="5" t="n">
        <v>4140767</v>
      </c>
      <c r="C4" s="5" t="n">
        <v>118967</v>
      </c>
    </row>
    <row r="5" spans="1:3">
      <c r="A5" s="4" t="s">
        <v>399</v>
      </c>
      <c r="B5" s="5" t="n">
        <v>233977</v>
      </c>
      <c r="C5" s="5" t="n">
        <v>235130</v>
      </c>
    </row>
    <row r="6" spans="1:3">
      <c r="A6" s="4" t="s">
        <v>400</v>
      </c>
      <c r="B6" s="5" t="n">
        <v>32002</v>
      </c>
      <c r="C6" s="5" t="n">
        <v>47050</v>
      </c>
    </row>
    <row r="7" spans="1:3">
      <c r="A7" s="4" t="s">
        <v>401</v>
      </c>
      <c r="B7" s="5" t="n">
        <v>265979</v>
      </c>
      <c r="C7" s="5" t="n">
        <v>282180</v>
      </c>
    </row>
    <row r="8" spans="1:3">
      <c r="A8" s="4" t="s">
        <v>402</v>
      </c>
      <c r="B8" s="6" t="n">
        <v>3874788</v>
      </c>
    </row>
    <row r="9" spans="1:3">
      <c r="A9" s="4" t="s">
        <v>403</v>
      </c>
      <c r="C9" s="6" t="n">
        <v>-163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4</v>
      </c>
      <c r="B1" s="2" t="s">
        <v>1</v>
      </c>
    </row>
    <row r="2" spans="1:4">
      <c r="B2" s="2" t="s">
        <v>2</v>
      </c>
      <c r="C2" s="2" t="s">
        <v>31</v>
      </c>
      <c r="D2" s="2" t="s">
        <v>76</v>
      </c>
    </row>
    <row r="3" spans="1:4">
      <c r="A3" s="4" t="s">
        <v>405</v>
      </c>
      <c r="B3" s="6" t="n">
        <v>82420</v>
      </c>
      <c r="C3" s="6" t="n">
        <v>79415</v>
      </c>
      <c r="D3" s="6" t="n">
        <v>70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06</v>
      </c>
      <c r="B1" s="2" t="s">
        <v>380</v>
      </c>
    </row>
    <row r="2" spans="1:2">
      <c r="A2" s="5" t="n">
        <v>2017</v>
      </c>
      <c r="B2" s="6" t="n">
        <v>75224</v>
      </c>
    </row>
    <row r="3" spans="1:2">
      <c r="A3" s="5" t="n">
        <v>2018</v>
      </c>
      <c r="B3" s="5" t="n">
        <v>77841</v>
      </c>
    </row>
    <row r="4" spans="1:2">
      <c r="A4" s="5" t="n">
        <v>2019</v>
      </c>
      <c r="B4" s="5" t="n">
        <v>80457</v>
      </c>
    </row>
    <row r="5" spans="1:2">
      <c r="A5" s="5" t="n">
        <v>2020</v>
      </c>
      <c r="B5" s="5" t="n">
        <v>83074</v>
      </c>
    </row>
    <row r="6" spans="1:2">
      <c r="A6" s="5" t="n">
        <v>2021</v>
      </c>
      <c r="B6" s="5" t="n">
        <v>85690</v>
      </c>
    </row>
    <row r="7" spans="1:2">
      <c r="A7" s="4" t="s">
        <v>287</v>
      </c>
      <c r="B7" s="5" t="n">
        <v>296319</v>
      </c>
    </row>
    <row r="8" spans="1:2">
      <c r="B8" s="6" t="n">
        <v>698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7</v>
      </c>
      <c r="B1" s="2" t="s">
        <v>1</v>
      </c>
    </row>
    <row r="2" spans="1:3">
      <c r="B2" s="2" t="s">
        <v>2</v>
      </c>
      <c r="C2" s="2" t="s">
        <v>31</v>
      </c>
    </row>
    <row r="3" spans="1:3">
      <c r="A3" s="4" t="s">
        <v>408</v>
      </c>
      <c r="B3" s="5" t="n">
        <v>0</v>
      </c>
      <c r="C3" s="5" t="n">
        <v>0</v>
      </c>
    </row>
    <row r="4" spans="1:3">
      <c r="A4" s="4" t="s">
        <v>409</v>
      </c>
    </row>
    <row r="5" spans="1:3">
      <c r="A5" s="4" t="s">
        <v>410</v>
      </c>
      <c r="B5" s="5" t="n">
        <v>1</v>
      </c>
    </row>
    <row r="6" spans="1:3">
      <c r="A6" s="4" t="s">
        <v>411</v>
      </c>
    </row>
    <row r="7" spans="1:3">
      <c r="A7" s="4" t="s">
        <v>410</v>
      </c>
      <c r="B7" s="5" t="n">
        <v>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412</v>
      </c>
      <c r="B1" s="2" t="s">
        <v>413</v>
      </c>
    </row>
    <row r="2" spans="1:2">
      <c r="B2" s="2" t="s">
        <v>414</v>
      </c>
    </row>
    <row r="3" spans="1:2">
      <c r="A3" s="4" t="s">
        <v>415</v>
      </c>
      <c r="B3" s="9" t="n">
        <v>0.35</v>
      </c>
    </row>
    <row r="4" spans="1:2">
      <c r="A4" s="4" t="s">
        <v>416</v>
      </c>
    </row>
    <row r="5" spans="1:2">
      <c r="A5" s="4" t="s">
        <v>415</v>
      </c>
      <c r="B5"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1</v>
      </c>
      <c r="D2" s="2" t="s">
        <v>76</v>
      </c>
    </row>
    <row r="3" spans="1:4">
      <c r="A3" s="4" t="s">
        <v>104</v>
      </c>
      <c r="B3" s="6" t="n">
        <v>49227</v>
      </c>
      <c r="C3" s="6" t="n">
        <v>51638</v>
      </c>
      <c r="D3" s="6" t="n">
        <v>18109</v>
      </c>
    </row>
    <row r="4" spans="1:4">
      <c r="A4" s="4" t="s">
        <v>105</v>
      </c>
      <c r="B4" s="6" t="n">
        <v>106573</v>
      </c>
      <c r="C4" s="6" t="n">
        <v>4302</v>
      </c>
      <c r="D4" s="6" t="n">
        <v>-423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7"/>
    <col customWidth="1" max="3" min="3" width="20"/>
    <col customWidth="1" max="4" min="4" width="20"/>
  </cols>
  <sheetData>
    <row r="1" spans="1:4">
      <c r="A1" s="1" t="s">
        <v>417</v>
      </c>
      <c r="B1" s="2" t="s">
        <v>418</v>
      </c>
      <c r="C1" s="2" t="s">
        <v>419</v>
      </c>
      <c r="D1" s="2" t="s">
        <v>420</v>
      </c>
    </row>
    <row r="2" spans="1:4">
      <c r="A2" s="4" t="s">
        <v>421</v>
      </c>
      <c r="B2" s="5" t="n">
        <v>569585</v>
      </c>
      <c r="C2" s="5" t="n">
        <v>383961</v>
      </c>
      <c r="D2" s="5" t="n">
        <v>260829</v>
      </c>
    </row>
    <row r="3" spans="1:4">
      <c r="A3" s="4" t="s">
        <v>422</v>
      </c>
      <c r="B3" s="5" t="n">
        <v>2612965</v>
      </c>
      <c r="C3" s="5" t="n">
        <v>1910389</v>
      </c>
      <c r="D3" s="5" t="n">
        <v>1370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3</v>
      </c>
      <c r="E2" s="2" t="s">
        <v>426</v>
      </c>
      <c r="F2" s="2" t="s">
        <v>31</v>
      </c>
      <c r="G2" s="2" t="s">
        <v>427</v>
      </c>
      <c r="H2" s="2" t="s">
        <v>428</v>
      </c>
      <c r="I2" s="2" t="s">
        <v>429</v>
      </c>
      <c r="J2" s="2" t="s">
        <v>2</v>
      </c>
      <c r="K2" s="2" t="s">
        <v>31</v>
      </c>
      <c r="L2" s="2" t="s">
        <v>76</v>
      </c>
    </row>
    <row r="3" spans="1:12">
      <c r="A3" s="4" t="s">
        <v>430</v>
      </c>
      <c r="B3" s="6" t="n">
        <v>17573001</v>
      </c>
      <c r="C3" s="6" t="n">
        <v>14273252</v>
      </c>
      <c r="D3" s="6" t="n">
        <v>16196110</v>
      </c>
      <c r="E3" s="6" t="n">
        <v>11898103</v>
      </c>
      <c r="F3" s="6" t="n">
        <v>14721058</v>
      </c>
      <c r="G3" s="6" t="n">
        <v>18186748</v>
      </c>
      <c r="H3" s="6" t="n">
        <v>11795134</v>
      </c>
      <c r="I3" s="6" t="n">
        <v>34739353</v>
      </c>
      <c r="J3" s="6" t="n">
        <v>59911397</v>
      </c>
      <c r="K3" s="6" t="n">
        <v>79414853</v>
      </c>
      <c r="L3" s="6" t="n">
        <v>55202230</v>
      </c>
    </row>
    <row r="4" spans="1:12">
      <c r="A4" s="4" t="s">
        <v>93</v>
      </c>
      <c r="B4" s="5" t="n">
        <v>16081359</v>
      </c>
      <c r="C4" s="5" t="n">
        <v>13099676</v>
      </c>
      <c r="D4" s="5" t="n">
        <v>15103470</v>
      </c>
      <c r="E4" s="5" t="n">
        <v>10802414</v>
      </c>
      <c r="F4" s="5" t="n">
        <v>13345170</v>
      </c>
      <c r="G4" s="5" t="n">
        <v>17233208</v>
      </c>
      <c r="H4" s="5" t="n">
        <v>10949033</v>
      </c>
      <c r="I4" s="5" t="n">
        <v>33755611</v>
      </c>
      <c r="J4" s="5" t="n">
        <v>55086920</v>
      </c>
      <c r="K4" s="5" t="n">
        <v>75283022</v>
      </c>
      <c r="L4" s="5" t="n">
        <v>51431554</v>
      </c>
    </row>
    <row r="5" spans="1:12">
      <c r="A5" s="4" t="s">
        <v>97</v>
      </c>
      <c r="B5" s="6" t="n">
        <v>10906970</v>
      </c>
      <c r="C5" s="6" t="n">
        <v>8929412</v>
      </c>
      <c r="D5" s="6" t="n">
        <v>10123117</v>
      </c>
      <c r="E5" s="6" t="n">
        <v>7280051</v>
      </c>
      <c r="F5" s="6" t="n">
        <v>8995057</v>
      </c>
      <c r="G5" s="6" t="n">
        <v>11461349</v>
      </c>
      <c r="H5" s="6" t="n">
        <v>7416012</v>
      </c>
      <c r="I5" s="6" t="n">
        <v>22166089</v>
      </c>
      <c r="J5" s="6" t="n">
        <v>37239550</v>
      </c>
      <c r="K5" s="6" t="n">
        <v>50038507</v>
      </c>
      <c r="L5" s="6" t="n">
        <v>34765020</v>
      </c>
    </row>
    <row r="6" spans="1:12">
      <c r="A6" s="4" t="s">
        <v>102</v>
      </c>
      <c r="B6" s="9" t="n">
        <v>1.37</v>
      </c>
      <c r="C6" s="9" t="n">
        <v>1.12</v>
      </c>
      <c r="D6" s="9" t="n">
        <v>1.26</v>
      </c>
      <c r="E6" s="9" t="n">
        <v>0.9</v>
      </c>
      <c r="F6" s="9" t="n">
        <v>1.1</v>
      </c>
      <c r="G6" s="9" t="n">
        <v>1.4</v>
      </c>
      <c r="H6" s="9" t="n">
        <v>0.9</v>
      </c>
      <c r="I6" s="9" t="n">
        <v>2.67</v>
      </c>
      <c r="J6" s="9" t="n">
        <v>4.66</v>
      </c>
      <c r="K6" s="9" t="n">
        <v>6.1</v>
      </c>
      <c r="L6" s="9" t="n">
        <v>4.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7"/>
    <col customWidth="1" max="3" min="3" width="37"/>
    <col customWidth="1" max="4" min="4" width="39"/>
    <col customWidth="1" max="5" min="5" width="13"/>
  </cols>
  <sheetData>
    <row r="1" spans="1:5">
      <c r="A1" s="1" t="s">
        <v>106</v>
      </c>
      <c r="B1" s="2" t="s">
        <v>107</v>
      </c>
      <c r="C1" s="2" t="s">
        <v>108</v>
      </c>
      <c r="D1" s="2" t="s">
        <v>109</v>
      </c>
      <c r="E1" s="2" t="s">
        <v>110</v>
      </c>
    </row>
    <row r="2" spans="1:5">
      <c r="A2" s="4" t="s">
        <v>111</v>
      </c>
      <c r="B2" s="5" t="n">
        <v>8473202</v>
      </c>
    </row>
    <row r="3" spans="1:5">
      <c r="A3" s="4" t="s">
        <v>112</v>
      </c>
      <c r="C3" s="6" t="n">
        <v>-622012</v>
      </c>
      <c r="D3" s="6" t="n">
        <v>18551678</v>
      </c>
      <c r="E3" s="6" t="n">
        <v>17929666</v>
      </c>
    </row>
    <row r="4" spans="1:5">
      <c r="A4" s="4" t="s">
        <v>97</v>
      </c>
      <c r="C4" s="4" t="s">
        <v>37</v>
      </c>
      <c r="D4" s="5" t="n">
        <v>34765020</v>
      </c>
      <c r="E4" s="5" t="n">
        <v>34765020</v>
      </c>
    </row>
    <row r="5" spans="1:5">
      <c r="A5" s="4" t="s">
        <v>113</v>
      </c>
      <c r="C5" s="5" t="n">
        <v>-730782</v>
      </c>
      <c r="D5" s="4" t="s">
        <v>37</v>
      </c>
      <c r="E5" s="5" t="n">
        <v>-730782</v>
      </c>
    </row>
    <row r="6" spans="1:5">
      <c r="A6" s="4" t="s">
        <v>114</v>
      </c>
      <c r="B6" s="5" t="n">
        <v>-150803</v>
      </c>
    </row>
    <row r="7" spans="1:5">
      <c r="A7" s="4" t="s">
        <v>115</v>
      </c>
      <c r="D7" s="5" t="n">
        <v>-22963786</v>
      </c>
      <c r="E7" s="5" t="n">
        <v>-22963786</v>
      </c>
    </row>
    <row r="8" spans="1:5">
      <c r="A8" s="4" t="s">
        <v>116</v>
      </c>
      <c r="D8" s="5" t="n">
        <v>-2280301</v>
      </c>
      <c r="E8" s="5" t="n">
        <v>-2280301</v>
      </c>
    </row>
    <row r="9" spans="1:5">
      <c r="A9" s="4" t="s">
        <v>117</v>
      </c>
      <c r="B9" s="5" t="n">
        <v>8322399</v>
      </c>
    </row>
    <row r="10" spans="1:5">
      <c r="A10" s="4" t="s">
        <v>118</v>
      </c>
      <c r="C10" s="5" t="n">
        <v>-1352794</v>
      </c>
      <c r="D10" s="5" t="n">
        <v>28072611</v>
      </c>
      <c r="E10" s="5" t="n">
        <v>26719817</v>
      </c>
    </row>
    <row r="11" spans="1:5">
      <c r="A11" s="4" t="s">
        <v>97</v>
      </c>
      <c r="D11" s="5" t="n">
        <v>50038507</v>
      </c>
      <c r="E11" s="5" t="n">
        <v>50038507</v>
      </c>
    </row>
    <row r="12" spans="1:5">
      <c r="A12" s="4" t="s">
        <v>113</v>
      </c>
      <c r="C12" s="5" t="n">
        <v>103888</v>
      </c>
      <c r="D12" s="4" t="s">
        <v>37</v>
      </c>
      <c r="E12" s="5" t="n">
        <v>103888</v>
      </c>
    </row>
    <row r="13" spans="1:5">
      <c r="A13" s="4" t="s">
        <v>114</v>
      </c>
      <c r="B13" s="5" t="n">
        <v>-204335</v>
      </c>
    </row>
    <row r="14" spans="1:5">
      <c r="A14" s="4" t="s">
        <v>115</v>
      </c>
      <c r="C14" s="4" t="s">
        <v>37</v>
      </c>
      <c r="D14" s="5" t="n">
        <v>-28771073</v>
      </c>
      <c r="E14" s="5" t="n">
        <v>-28771073</v>
      </c>
    </row>
    <row r="15" spans="1:5">
      <c r="A15" s="4" t="s">
        <v>116</v>
      </c>
      <c r="C15" s="4" t="s">
        <v>37</v>
      </c>
      <c r="D15" s="5" t="n">
        <v>-2402460</v>
      </c>
      <c r="E15" s="5" t="n">
        <v>-2402460</v>
      </c>
    </row>
    <row r="16" spans="1:5">
      <c r="A16" s="4" t="s">
        <v>119</v>
      </c>
      <c r="B16" s="5" t="n">
        <v>8118064</v>
      </c>
    </row>
    <row r="17" spans="1:5">
      <c r="A17" s="4" t="s">
        <v>120</v>
      </c>
      <c r="C17" s="5" t="n">
        <v>-1248906</v>
      </c>
      <c r="D17" s="5" t="n">
        <v>46937585</v>
      </c>
      <c r="E17" s="5" t="n">
        <v>45688679</v>
      </c>
    </row>
    <row r="18" spans="1:5">
      <c r="A18" s="4" t="s">
        <v>97</v>
      </c>
      <c r="C18" s="4" t="s">
        <v>37</v>
      </c>
      <c r="D18" s="5" t="n">
        <v>37239550</v>
      </c>
      <c r="E18" s="5" t="n">
        <v>37239550</v>
      </c>
    </row>
    <row r="19" spans="1:5">
      <c r="A19" s="4" t="s">
        <v>113</v>
      </c>
      <c r="C19" s="5" t="n">
        <v>289343</v>
      </c>
      <c r="D19" s="4" t="s">
        <v>37</v>
      </c>
      <c r="E19" s="5" t="n">
        <v>289343</v>
      </c>
    </row>
    <row r="20" spans="1:5">
      <c r="A20" s="4" t="s">
        <v>114</v>
      </c>
      <c r="B20" s="5" t="n">
        <v>-190750</v>
      </c>
    </row>
    <row r="21" spans="1:5">
      <c r="A21" s="4" t="s">
        <v>115</v>
      </c>
      <c r="C21" s="4" t="s">
        <v>37</v>
      </c>
      <c r="D21" s="5" t="n">
        <v>-33085867</v>
      </c>
      <c r="E21" s="5" t="n">
        <v>-33085867</v>
      </c>
    </row>
    <row r="22" spans="1:5">
      <c r="A22" s="4" t="s">
        <v>116</v>
      </c>
      <c r="C22" s="4" t="s">
        <v>37</v>
      </c>
      <c r="D22" s="5" t="n">
        <v>-2507183</v>
      </c>
      <c r="E22" s="5" t="n">
        <v>-2507183</v>
      </c>
    </row>
    <row r="23" spans="1:5">
      <c r="A23" s="4" t="s">
        <v>121</v>
      </c>
      <c r="B23" s="5" t="n">
        <v>7927314</v>
      </c>
    </row>
    <row r="24" spans="1:5">
      <c r="A24" s="4" t="s">
        <v>122</v>
      </c>
      <c r="C24" s="6" t="n">
        <v>-959563</v>
      </c>
      <c r="D24" s="6" t="n">
        <v>48584085</v>
      </c>
      <c r="E24" s="6" t="n">
        <v>47624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76</v>
      </c>
    </row>
    <row r="3" spans="1:4">
      <c r="A3" s="4" t="s">
        <v>108</v>
      </c>
    </row>
    <row r="4" spans="1:4">
      <c r="A4" s="4" t="s">
        <v>124</v>
      </c>
      <c r="B4" s="6" t="n">
        <v>155800</v>
      </c>
      <c r="C4" s="6" t="n">
        <v>55940</v>
      </c>
      <c r="D4" s="6" t="n">
        <v>-405739</v>
      </c>
    </row>
    <row r="5" spans="1:4">
      <c r="A5" s="4" t="s">
        <v>109</v>
      </c>
    </row>
    <row r="6" spans="1:4">
      <c r="A6" s="4" t="s">
        <v>125</v>
      </c>
      <c r="B6" s="9" t="n">
        <v>0.31</v>
      </c>
      <c r="C6" s="9" t="n">
        <v>0.29</v>
      </c>
      <c r="D6" s="9" t="n">
        <v>0.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76</v>
      </c>
    </row>
    <row r="3" spans="1:4">
      <c r="A3" s="3" t="s">
        <v>127</v>
      </c>
    </row>
    <row r="4" spans="1:4">
      <c r="A4" s="4" t="s">
        <v>97</v>
      </c>
      <c r="B4" s="6" t="n">
        <v>37239550</v>
      </c>
      <c r="C4" s="6" t="n">
        <v>50038507</v>
      </c>
      <c r="D4" s="6" t="n">
        <v>34765020</v>
      </c>
    </row>
    <row r="5" spans="1:4">
      <c r="A5" s="3" t="s">
        <v>128</v>
      </c>
    </row>
    <row r="6" spans="1:4">
      <c r="A6" s="4" t="s">
        <v>129</v>
      </c>
      <c r="B6" s="5" t="n">
        <v>-4038001</v>
      </c>
      <c r="C6" s="5" t="n">
        <v>-129927</v>
      </c>
      <c r="D6" s="5" t="n">
        <v>-1380735</v>
      </c>
    </row>
    <row r="7" spans="1:4">
      <c r="A7" s="4" t="s">
        <v>130</v>
      </c>
      <c r="B7" s="5" t="n">
        <v>43290</v>
      </c>
      <c r="C7" s="5" t="n">
        <v>25374</v>
      </c>
      <c r="D7" s="5" t="n">
        <v>19730</v>
      </c>
    </row>
    <row r="8" spans="1:4">
      <c r="A8" s="4" t="s">
        <v>131</v>
      </c>
      <c r="B8" s="5" t="n">
        <v>8201</v>
      </c>
      <c r="C8" s="5" t="n">
        <v>-712</v>
      </c>
      <c r="D8" s="5" t="n">
        <v>5083</v>
      </c>
    </row>
    <row r="9" spans="1:4">
      <c r="A9" s="3" t="s">
        <v>132</v>
      </c>
    </row>
    <row r="10" spans="1:4">
      <c r="A10" s="4" t="s">
        <v>133</v>
      </c>
      <c r="B10" s="5" t="n">
        <v>-2874439</v>
      </c>
      <c r="C10" s="5" t="n">
        <v>-563991</v>
      </c>
      <c r="D10" s="5" t="n">
        <v>689129</v>
      </c>
    </row>
    <row r="11" spans="1:4">
      <c r="A11" s="4" t="s">
        <v>46</v>
      </c>
      <c r="B11" s="5" t="n">
        <v>1315863</v>
      </c>
      <c r="C11" s="5" t="n">
        <v>227966</v>
      </c>
      <c r="D11" s="5" t="n">
        <v>52258</v>
      </c>
    </row>
    <row r="12" spans="1:4">
      <c r="A12" s="4" t="s">
        <v>134</v>
      </c>
      <c r="C12" s="5" t="n">
        <v>815937</v>
      </c>
      <c r="D12" s="5" t="n">
        <v>-815937</v>
      </c>
    </row>
    <row r="13" spans="1:4">
      <c r="A13" s="4" t="s">
        <v>135</v>
      </c>
      <c r="B13" s="5" t="n">
        <v>44143</v>
      </c>
      <c r="C13" s="5" t="n">
        <v>784001</v>
      </c>
      <c r="D13" s="5" t="n">
        <v>2964791</v>
      </c>
    </row>
    <row r="14" spans="1:4">
      <c r="A14" s="4" t="s">
        <v>136</v>
      </c>
      <c r="B14" s="5" t="n">
        <v>9219234</v>
      </c>
      <c r="C14" s="5" t="n">
        <v>-1629956</v>
      </c>
      <c r="D14" s="5" t="n">
        <v>2553084</v>
      </c>
    </row>
    <row r="15" spans="1:4">
      <c r="A15" s="4" t="s">
        <v>137</v>
      </c>
      <c r="B15" s="5" t="n">
        <v>40957841</v>
      </c>
      <c r="C15" s="5" t="n">
        <v>49567199</v>
      </c>
      <c r="D15" s="5" t="n">
        <v>38852423</v>
      </c>
    </row>
    <row r="16" spans="1:4">
      <c r="A16" s="3" t="s">
        <v>138</v>
      </c>
    </row>
    <row r="17" spans="1:4">
      <c r="A17" s="4" t="s">
        <v>139</v>
      </c>
      <c r="B17" s="5" t="n">
        <v>18000</v>
      </c>
      <c r="C17" s="5" t="n">
        <v>25000</v>
      </c>
      <c r="D17" s="5" t="n">
        <v>21000</v>
      </c>
    </row>
    <row r="18" spans="1:4">
      <c r="A18" s="4" t="s">
        <v>140</v>
      </c>
      <c r="B18" s="5" t="n">
        <v>-976871</v>
      </c>
      <c r="C18" s="5" t="n">
        <v>-221456</v>
      </c>
      <c r="D18" s="5" t="n">
        <v>-53788</v>
      </c>
    </row>
    <row r="19" spans="1:4">
      <c r="A19" s="4" t="s">
        <v>141</v>
      </c>
      <c r="B19" s="5" t="n">
        <v>-958871</v>
      </c>
      <c r="C19" s="5" t="n">
        <v>-196456</v>
      </c>
      <c r="D19" s="5" t="n">
        <v>-32788</v>
      </c>
    </row>
    <row r="20" spans="1:4">
      <c r="A20" s="3" t="s">
        <v>142</v>
      </c>
    </row>
    <row r="21" spans="1:4">
      <c r="A21" s="4" t="s">
        <v>143</v>
      </c>
      <c r="B21" s="5" t="n">
        <v>-33085867</v>
      </c>
      <c r="C21" s="5" t="n">
        <v>-28771073</v>
      </c>
      <c r="D21" s="5" t="n">
        <v>-22963786</v>
      </c>
    </row>
    <row r="22" spans="1:4">
      <c r="A22" s="4" t="s">
        <v>116</v>
      </c>
      <c r="B22" s="5" t="n">
        <v>-2507183</v>
      </c>
      <c r="C22" s="5" t="n">
        <v>-2402460</v>
      </c>
      <c r="D22" s="5" t="n">
        <v>-2280301</v>
      </c>
    </row>
    <row r="23" spans="1:4">
      <c r="A23" s="4" t="s">
        <v>144</v>
      </c>
      <c r="B23" s="5" t="n">
        <v>-35593050</v>
      </c>
      <c r="C23" s="5" t="n">
        <v>-31173533</v>
      </c>
      <c r="D23" s="5" t="n">
        <v>-25244087</v>
      </c>
    </row>
    <row r="24" spans="1:4">
      <c r="A24" s="4" t="s">
        <v>145</v>
      </c>
      <c r="B24" s="5" t="n">
        <v>4405920</v>
      </c>
      <c r="C24" s="5" t="n">
        <v>18197210</v>
      </c>
      <c r="D24" s="5" t="n">
        <v>13575548</v>
      </c>
    </row>
    <row r="25" spans="1:4">
      <c r="A25" s="4" t="s">
        <v>146</v>
      </c>
      <c r="B25" s="5" t="n">
        <v>45011969</v>
      </c>
      <c r="C25" s="5" t="n">
        <v>26814759</v>
      </c>
      <c r="D25" s="5" t="n">
        <v>13239211</v>
      </c>
    </row>
    <row r="26" spans="1:4">
      <c r="A26" s="4" t="s">
        <v>147</v>
      </c>
      <c r="B26" s="6" t="n">
        <v>49417889</v>
      </c>
      <c r="C26" s="6" t="n">
        <v>45011969</v>
      </c>
      <c r="D26" s="6" t="n">
        <v>268147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59:49Z</dcterms:created>
  <dcterms:modified xmlns:dcterms="http://purl.org/dc/terms/" xmlns:xsi="http://www.w3.org/2001/XMLSchema-instance" xsi:type="dcterms:W3CDTF">2017-02-28T14:59:49Z</dcterms:modified>
</cp:coreProperties>
</file>